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0_);_(&quot;$ &quot;(#,##0.00)"/>
    <numFmt numFmtId="168" formatCode="_(&quot;$ &quot;#,##0.0_);_(&quot;$ &quot;(#,##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Nov. 06,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Capital Southwest Corporation</t>
        </is>
      </c>
    </row>
    <row r="7">
      <c r="A7" s="4" t="inlineStr">
        <is>
          <t>Entity Central Index Key</t>
        </is>
      </c>
      <c r="B7" s="4" t="inlineStr">
        <is>
          <t>000001731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D1" s="2" t="inlineStr">
        <is>
          <t>1 Months Ended</t>
        </is>
      </c>
      <c r="E1" s="2" t="inlineStr">
        <is>
          <t>3 Months Ended</t>
        </is>
      </c>
    </row>
    <row r="2">
      <c r="B2" s="2" t="inlineStr">
        <is>
          <t>Nov. 06, 2024</t>
        </is>
      </c>
      <c r="C2" s="2" t="inlineStr">
        <is>
          <t>Jun. 30, 2024</t>
        </is>
      </c>
      <c r="D2" s="2" t="inlineStr">
        <is>
          <t>Oct. 22,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00000173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B7" s="4" t="inlineStr">
        <is>
          <t>Capital Southwest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B9" s="4" t="inlineStr">
        <is>
          <t>Shareholder Transaction Expenses: Sales load (as a percentage of offering price) — % (1) Offering expenses (as a percentage of offering price) — % (2) Dividend reinvestment plan expenses — % (3) Total shareholder transaction expenses (as a percentage of offering price) — % (4) Annual Expenses (as a percentage of net assets attributable to common stock for the quarter ended June 30, 2024): Operating expenses 3.92 % (5) Interest payments on borrowed funds 6.83 % (6) Income tax provision 1.25 % (7) Total annual expenses 12.00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 (4) Total stockholder transaction expenses may include sales load and will be disclosed in a future prospectus supplement, if any. (5) 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 (6) Interest payments on borrowed funds represents (a) our estimated annual interest payments based on actual interest rate terms under our credit facilities, with available commitments of $485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Transaction Expense 1 [Percen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 2 [Perc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B14" s="4" t="inlineStr">
        <is>
          <t>Shareholder Transaction Expenses: Sales load (as a percentage of offering price) — % (1) Offering expenses (as a percentage of offering price) — % (2) Dividend reinvestment plan expenses — % (3) Total shareholder transaction expenses (as a percentage of offering price) — % (4) Annual Expenses (as a percentage of net assets attributable to common stock for the quarter ended June 30, 2024): Operating expenses 3.92 % (5) Interest payments on borrowed funds 6.83 % (6) Income tax provision 1.25 % (7) Total annual expenses 12.00 % (1) In the event that our securities are sold to or through underwriters, a corresponding prospectus supplement will disclose the applicable sales load. (2) In the event that we conduct an offering of our securities, a corresponding prospectus supplement will disclose the estimated offering expenses. (3) 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 (4) Total stockholder transaction expenses may include sales load and will be disclosed in a future prospectus supplement, if any. (5) 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 (6) Interest payments on borrowed funds represents (a) our estimated annual interest payments based on actual interest rate terms under our credit facilities, with available commitments of $485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the Board of directors after evaluating the investment opportunities and economic situation of the Company and the market as a whole. (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s on Borrowings [Percent]</t>
        </is>
      </c>
      <c r="B15" s="6" t="n">
        <v>0.06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 1 [Percent]</t>
        </is>
      </c>
      <c r="B17" s="6" t="n">
        <v>0.03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 2 [Percent]</t>
        </is>
      </c>
      <c r="B18" s="6"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5"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B20"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In the event that shares to which this prospectus relates are sold to or through underwriters, a corresponding prospectus supplement will restate this example to reflect the applicable sales load. 1 Year 3 Years 5 Years 10 Years You would pay the following expenses on a $1,000 investment, assuming 5.0% annual return $ 138 $ 380 $ 590 $ 997 The example and the expenses in the table above should not be considered a representation of our future expenses, and actual expenses may be greater or less than those shown.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7" t="n">
        <v>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8" t="n">
        <v>3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8" t="n">
        <v>5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7" t="n">
        <v>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B25" s="4" t="inlineStr">
        <is>
          <t>The following table is intended to assist you in understanding the costs and expenses that an investor in an offering will bear directly or indirectly. We caution you that some of the percentages indicated in the table below are estimates and may vary. Except where the context suggests otherwise, whenever this prospectus contains a reference to fees or expenses paid by “you,” “us” or “CSWC,” or that “we” will pay fees or expenses, shareholders will indirectly bear such fees or expenses as investors in 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Transaction Fees, Note [Text Block]</t>
        </is>
      </c>
      <c r="B26" s="4" t="inlineStr">
        <is>
          <t>The expenses of administering our DRIP are included in operating expenses. The DRIP does not allow shareholders to sell shares through the DRIP. If a shareholder wishes to sell shares they would be required to select a broker of their choice and pay any fees or other costs associated with the sa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B27" s="4" t="inlineStr">
        <is>
          <t>Operating expenses in this table represent the estimated annual operating expenses of CSWC and its consolidated subsidiaries based on annualized operating expenses for the quarter ended June 30, 2024.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restricted stock g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inancial Highligh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Securities [Table Text Block]</t>
        </is>
      </c>
      <c r="B29" s="4" t="inlineStr">
        <is>
          <t>Class and Year Total Amount Outstanding Exclusive of Treasury Securities (1) Asset Coverage per Unit (2) Involuntary Liquidating Preference per Unit (3) Average Market Value per Unit (4) (dollars in thousands) Corporate Credit Facility As of June 30, 2024 $ 165,000 2,316 — N/A SPV Credit Facility As of June 30, 2024 $ 64,000 2,316 — N/A January 2026 Notes As of June 30, 2024 $ 140,000 2,316 — N/A October 2026 Notes As of June 30, 2024 $ 150,000 2,316 — N/A August 2028 Notes As of June 30, 2024 $ 71,875 2,316 — $ 25.85 (1) Total amount of each class of senior securities outstanding at the end of the period presented. (2)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The asset coverage ratio for a class of senior securities representing indebtedness is calculated as our consolidated total assets, less all liabilities and indebtedness not represented by senior securities (including the SBA Debentures, which represents indebtedness not represented by senior securities pursuant to our exemptive order), divided by senior securities representing indebtedness. (3)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4) Average market value per unit for the Corporate Credit Facility, the SPV Credit Facility, the January 2026 Notes and the October 2026 Notes is not applicable because these are not registered for public tra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Securities Headings, Note [Text Block]</t>
        </is>
      </c>
      <c r="B30" s="4" t="inlineStr">
        <is>
          <t>Total amount of each class of senior securities outstanding at the end of the period presented. Asset coverage per unit is expressed in terms of dollar amounts per $1,000 of indebtedness. On August 11, 2021, we received an exemptive order from the SEC to permit us to exclude the senior securities issued by SBIC I or any future SBIC subsidiary of CSWC from the definition of senior securities in the asset coverage requirement applicable to CSWC under the 1940 Act. The asset coverage ratio for a class of senior securities representing indebtedness is calculated as our consolidated total assets, less all liabilities and indebtedness not represented by senior securities (including the SBA Debentures, which represents indebtedness not represented by senior securities pursuant to our exemptive order), divided by senior securities representing indebtedness. The amount to which such class of senior security would be entitled upon the involuntary liquidation of the issuer in preference to any security junior to it. The “-” indicates information which the SEC expressly does not required to be disclosed for certain types of senior securities. Average market value per unit for the Corporate Credit Facility, the SPV Credit Facility, the January 2026 Notes and the October 2026 Notes is not applicable because these are not registered for public tra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 Objectives and Practices [Text Block]</t>
        </is>
      </c>
      <c r="B32" s="4" t="inlineStr">
        <is>
          <t xml:space="preserve">We specialize in providing customized debt and equity financing to lower middle market ("LMM") companies in a broad range of investment segments located primarily in the United States. Our investment objective is to produce attractive risk-adjusted returns by generating current income from our debt investments and capital appreciation from our equity and equity related investments. Our investment strategy is to partner with business owners, management teams and financial sponsors to provide flexible financing solutions to fund growth, changes of control, or other corporate events. We invest primarily in senior debt securities, secured by security interests in portfolio company assets. We also may invest in equity interests in our portfolio companies alongside our debt securities. We focus on investing in companies with histories of generating revenues and positive cash flow, established market positions and proven management teams with strong operating discipline. We primarily target senior debt and equity investments in LMM companies. Our target companies typically have annual earnings before interest, taxes, depreciation and amortization ("EBITDA") between $3.0 million and $25.0 million, and our investments generally range in size from $5.0 million to $50.0 million. We make available significant managerial assistance to the companies in which we invest as we believe that providing managerial assistance to a portfolio company is critical to its business development activities. We seek to fill the financing gap for LMM companies, which historically have had more limited access to financing from commercial banks and other traditional sources. The underserved nature of the LMM creates the opportunity for us to meet the financing needs of LMM companies while also negotiating favorable transaction terms and equity participations. Our ability to invest across a LMM company’s capital structure, from secured loans to equity securities, allows us to offer portfolio companies a comprehensive suite of financing options. Providing customized financing solutions is important to LMM companies. We generally seek to partner directly with financial sponsors, entrepreneurs, management teams and business owners in making our investments. Our LMM debt investments typically include senior loans with a first lien on the assets of the portfolio company. Our LMM debt investments typically have a term of up to five years from the original investment date. We also often seek to invest in the equity securities of our LMM portfolio companies. We specialize in providing customized debt and equity financing to lower middle market ( “ LMM ” ) companies in a broad range of investment segments located primarily in the United States. Our investment objective is to produce attractive risk-adjusted returns by generating current income from our debt investments and capital appreciation from our equity and equity related investments. Our investment strategy is to partner with business owners , management teams and financial sponsors to provide flexible financing solutions to fund growth, changes of control, or other corporate events. We invest primarily in senior debt securities, secured by security interests in portfolio company assets. We also may invest in equity interests in our portfolio companies alongside our debt securities. We focus on investing in companies with histories of generating revenues and positive cash flow, established market positions and proven management teams with strong operating discipline. Our core business is to target senior debt investments and equity investments in LMM companies. Our target companies generally have annual earnings before interest, taxes, depreciation and amortization between $3.0 million and $25.0 million, and our investments generally range in size from $5.0 million to $50.0 million.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isk Factors [Table Text Block]</t>
        </is>
      </c>
      <c r="B33" s="4" t="inlineStr">
        <is>
          <t>SUPPLEMENTARY RISK FACTORS An investment in the notes involves significant risks. Prior to making a decision about investing in the notes, and in consultation with your own financial and legal advisors, you should carefully consider, among other matters, the following risk factors, as well as those incorporated by reference in this prospectus supplement and the accompanying prospectus from our Annual Report under the sections titled “Risk Factors” and “Management’s Discussion and Analysis of Financial Condition and Results of Operations” and other filings we may make from time to time with the SEC. Risks Related to the Notes The notes are effectively subordinated to our secured debt and any liabilities of our subsidiaries, including the SBA Debentures. The notes will be our general unsecured obligations and will rank senior in right of payment to any of our indebtedness that is expressly subordinated in right of payment to the notes; equal in right of payment to any of our unsecured indebtedness that is not so subordinated, including the Unsecured Notes; effectively junior to any of our secured indebtedness, including, without limitation, the Corporate Credit Facility, to the extent of the value of the assets securing such indebtedness; and structurally junior to all indebtedness and other liabilities (including trade payables) of our subsidiaries, including, without limitation, the SPV Credit Facility and the SBA Debentures. In the event of our bankruptcy, liquidation, reorganization or other winding up, our assets that secure indebtedness ranking senior or equal in right of payment to the notes will be available to pay obligations on the notes only after the secured indebtedness has been repaid in full from these assets. There may not be sufficient assets remaining to pay amounts due on any or all of the notes then outstanding. The indenture governing the notes will not prohibit us from incurring additional senior debt or secured debt, nor does it prohibit any of our subsidiaries from incurring additional liabilities. As of September 30, 2024, the principal amount of our total consolidated indebtedness for borrowed money was $792.9 million, of which an aggregate of $792.9 million was senior indebtedness and an aggregate of $278.0 million was secured indebtedness. As of September 30, 2024, our subsidiaries had $240.3 million of indebtedness and other liabilities (including trade payables, but excluding intercompany obligations and liabilities of a type not required to be reflected on a balance sheet of such subsidiaries in accordance with GAAP) to which the notes would have been structurally subordinated. As of September 30, 2024, after giving effect to the issuance of the notes (assuming no exercise of the underwriters’ over-allotment option) and the use of proceeds therefrom, the principal amount of our total consolidated indebtedness for borrowed money would have been The notes are our obligations only and a portion of our operations are conducted through, and substantially all of our consolidated assets are held by, our subsidiaries. The notes are our obligations exclusively and are not guaranteed by any of our subsidiaries. A portion of our consolidated assets are held by our subsidiaries. Accordingly, our ability to service our debt, including the notes, depends on the results of operations of our subsidiaries and upon the ability of such subsidiaries to provide us with cash, whether in the form of dividends, loans or otherwise, to pay amounts due on our obligations, including the notes. Our subsidiaries are separate and distinct legal entities and have no obligation, contingent or otherwise, to make payments on the notes or to make any funds available for that purpose. In addition, dividends, loans or other distributions to us from such subsidiaries may be subject to contractual and other restrictions and are subject to other business considerations. Servicing our debt requires a significant amount of cash, and we may not have sufficient cash flow from our business to pay our substantial debt. Our ability to make scheduled payments of the principal of, to pay interest on or to refinance our indebtedness, including the notes, the Unsecured Notes, the Corporate Credit Facility, the SPV Credit Facility, and the SBA Debentures, depends on our future performance, which is subject to economic, financial, competitive and other factors beyond our control. Our business may not continue to generate cash flow from operations in the future sufficient to service our debt and make necessary capital expenditures. If we are unable to generate such cash flow, we may be required to adopt one or more alternatives, such as selling assets, restructuring debt or obtaining additional equity capital on terms that may be onerous or highly dilutive. Our ability to refinance our indebtedness will depend on the capital markets and our financial condition at such time. We may not be able to engage in any of these activities or engage in these activities on desirable terms, which could result in a default on our debt obligations. Recent and future regulatory actions and other events may adversely affect the trading price and liquidity of the notes. We expect that many investors in, and potential purchasers of, the notes will employ, or seek to employ, a convertible arbitrage strategy with respect to the notes. Investors would typically implement such a strategy by selling short the common stock underlying the notes and dynamically adjusting their short position while continuing to hold the notes. Investors may also implement this type of strategy by entering into swaps on our common stock in lieu of or in addition to short selling the common stock. We cannot assure you that market conditions will permit investors to implement this type of strategy, whether on favorable pricing and other terms or at all. If market conditions do not permit investors to implement this type of strategy, whether on favorable pricing and other terms or at all, at any time while the notes are outstanding, the trading price and liquidity of the notes may be adversely affected. The SEC and other regulatory and self-regulatory authorities have implemented various rules and taken certain actions, and may in the future adopt additional rules and take other actions, that may impact those engaging in short selling activity involving equity securities (including our common stock). Such rules and actions include Rule 201 of SEC Regulation SHO, the adoption by the Financial Industry Regulatory Authority, Inc. and the national securities exchanges of a “Limit Up-Limit Down” program, the imposition of market-wide circuit breakers that halt trading of securities for certain periods following specific market declines, and the implementation of certain regulatory reforms required by the Dodd-Frank Wall Street Reform and Consumer Protection Act of 2010. Any governmental or regulatory action that restricts the ability of investors in, or potential purchasers of, the notes to effect short sales of our common stock, borrow our common stock or enter into swaps on our common stock could adversely affect the trading price and the liquidity of the notes. In addition, the number of shares of our common stock available for lending in connection with short sale transactions and the number of counterparties willing to enter into an equity swap on our common stock with a note investor may not be sufficient for the implementation of a convertible arbitrage strategy. These and other market events could make implementing a convertible arbitrage strategy prohibitively expensive or infeasible. We cannot assure you that a sufficient number of shares of our common stock will be available to borrow on commercial terms, or at all, to potential purchasers in this offering or holders of the notes. If investors in this offering or potential purchasers of the notes that seek to employ a convertible arbitrage strategy are unable to do so on commercial terms, or at all, then the trading price of, and the liquidity of the market for, the notes may significantly decline. Volatility in the market price and trading volume of our common stock could adversely impact the trading price of the notes. The stock market in recent years has experienced significant price and volume fluctuations that have often been unrelated to the operating performance of companies. The market price of our common stock could fluctuate significantly for many reasons, including in response to the risks described in this section, elsewhere in this prospectus supplement or the documents we have incorporated by reference in this prospectus supplement or for reasons unrelated to our operations, such as reports by industry analysts, investor perceptions or negative announcements by our customers, competitors or suppliers regarding their own performance, as well as industry conditions and general financial, economic and political instability. A decrease in the market price of our common stock would likely adversely impact the trading price of the notes. The market price of our common stock could also be affected by possible sales of our common stock by investors who view the notes as a more attractive means of equity participation in us and by hedging or arbitrage trading activity that we expect to develop involving our common stock. This trading activity could, in turn, affect the trading price of the notes. An increase in market interest rates could result in a decrease in the value of the notes. In general, as market interest rates rise, notes bearing interest at a fixed rate generally decline in value because the premium, if any, over market interest rates will decline. Consequently, if you purchase the notes and market interest rates increase, the market value of your notes may decline. We cannot predict the future level of market interest rates. Despite our current debt levels, we may still incur substantially more debt or take other actions which would intensify the risks discussed above. Despite our current consolidated debt levels, we and our subsidiaries may be able to incur substantial additional debt in the future, subject to the restrictions contained in our debt instruments, some of which may be secured debt. We will not be restricted under the terms of the indenture governing the notes from incurring additional debt, securing existing or future debt, recapitalizing our debt or taking a number of other actions that are not limited by the terms of the indenture governing the notes that could have the effect of diminishing our ability to make payments on the notes when due. The Corporate Credit Facility restricts our ability to incur additional indebtedness, including secured indebtedness, but if the Corporate Credit Facility matures or is repaid, we may not be subject to such restrictions under the terms of any subsequent indebtedness. We may not have the ability to raise the funds necessary to settle conversions of the notes in cash or to repurchase the notes upon a fundamental change, and our future debt may contain limitations on our ability to pay cash upon conversion or repurchase of the notes. Holders of the notes will have the right to require us to repurchase all or any portion of their notes upon the occurrence of a fundamental change at a fundamental change repurchase price equal to 100% of the principal amount of the notes to be repurchased, plus accrued and unpaid interest to, but excluding, the fundamental change repurchase date, as described below under “Description of Notes—Fundamental Change Permits Holders to Require Us to Repurchase Notes.” In addition, upon conversion of the notes, unless we elect to deliver solely shares of our common stock to settle such conversion (other than paying cash in lieu of delivering any fractional share), we will be required to make cash payments in respect of the notes being converted as described below under “Description of Notes—Conversion Rights—Settlement upon Conversion.” However, we may not have enough available cash or be able to obtain financing at the time we are required to make repurchases of notes surrendered therefor or pay cash with respect to notes being converted. In addition, our ability to repurchase the notes or to pay cash upon conversions of the notes may be limited by law, by regulatory authority or by agreements governing our future indebtedness. Our failure to repurchase notes at a time when the repurchase is required by the indenture governing the notes or to pay any cash payable on future conversions of the notes as required by the indenture governing the notes would constitute a default under the indenture governing the notes. A default under the indenture governing the notes or the fundamental change itself could also lead to a default under agreements governing our future indebtedness. If the repayment of the related indebtedness were to be accelerated after any applicable notice or grace periods, we may not have sufficient funds to repay the indebtedness and repurchase the notes or make cash payments upon conversions thereof. The Corporate Credit Facility may limit our ability to pay any cash amount upon the conversion or repayment of the notes. The Corporate Credit Facility may limit our ability to make cash payments on the conversion or repayment of the notes if an event of default exists under the Corporate Credit Facility or if, after giving effect to such conversion or repayment (and any additional indebtedness incurred in connection with such conversion or a repayment), we would not be in pro forma compliance with our financial covenants under the Corporate Credit Facility. Any new credit facility that we may enter into may have similar restrictions. Our failure to make cash payments upon the conversion or repayment of the notes as required under the terms of the notes would permit holders of the notes to accelerate our obligations under the notes. Redemption may adversely affect your return on the notes. We may not redeem the notes prior to November 20, 2027. We may redeem for cash all or any portion of the notes (subject to the “partial redemption limitation” described in “Description of Notes—Optional Redemption”), at our option, on a redemption date on or after November 20, 2027 and on or before the 45th scheduled trading day immediately prior to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As a result, we may choose to redeem some or all of the notes, including at times when prevailing interest rates are relatively low. As a result, you may not be able to reinvest the proceeds you receive from the redemption in a comparable security at an effective interest rate as high as the interest rate on your notes being redeemed. In addition, despite the partial redemption limitation, a redemption of less than all of the outstanding notes will likely harm the liquidity of the market for the unredeemed notes following the redemption. Accordingly, if your notes are not redeemed in a partial redemption, then you may be unable to sell your notes at the times you desire or at favorable prices, if at all, and the trading price of your notes may decline. See “Description of Notes—Optional Redemption.” Conversion of the notes may dilute the ownership interest of our stockholders or may otherwise depress the price of our common stock. The conversion of some or all of the notes may dilute the ownership interests of our stockholders. Upon conversion of the notes, we have the option to pay or deliver, as the case may be, cash, shares of our common stock, or a combination of cash and shares of our common stock. If we elect to settle our conversion obligation in shares of our common stock or a combination of cash and shares of our common stock, any sales in the public market of our common stock issuable upon such conversion could adversely affect prevailing market prices of our common stock. In addition, the existence of the notes may encourage short selling by market participants because the conversion of the notes could be used to satisfy short positions, or anticipated conversion of the notes into shares of our common stock could depress the price of our common stock. The accounting method for the notes could adversely affect our reported financial condition and results. The accounting method for reflecting the notes on our balance sheet, accruing interest expense for the notes and reflecting the underlying shares of our common stock in our reported diluted earnings per share may adversely affect our reported earnings and financial condition. In August 2020, the Financial Accounting Standards Board published an Accounting Standards Update, which we refer to as ASU 2020-06, which simplifies certain of the accounting standards that apply to convertible notes. In accordance with ASU 2020-06, we expect that the notes we are offering will be reflected as a liability on our balance sheets, with the initial carrying amount equal to the principal amount of the notes, net of issuance costs. The issuance costs will be treated as a debt discount for accounting purposes, which will be amortized into interest expense over the term of the notes. As a result of this amortization, the interest expense that we expect to recognize for the notes for accounting purposes will be greater than the cash interest payments we will pay on the notes, which will result in lower reported income. In addition, we expect that the shares of common stock underlying the notes will be reflected in our diluted earnings per share using the “if converted” method, in accordance with ASU 2020-06. Under that method, diluted earnings per share would generally be calculated assuming that all the notes were converted solely into shares of common stock at the beginning of the reporting period, unless the result would be anti-dilutive. The application of the if-converted method may reduce our reported diluted earnings per share. In addition, in the future, we may, in our sole discretion, irrevocably elect to settle the conversion value of the notes in cash up to the principal amount being converted. Following such an irrevocable election, if the conversion value of the notes exceeds their principal amount for a reporting period, then we will calculate our diluted earnings per share by assuming that all of the notes were converted at the beginning of the reporting period and that we issued shares of our common stock to settle the excess, unless the result would be anti-dilutive. We have not reached a final determination regarding the accounting treatment for the notes, and the description above is preliminary. In addition, accounting standards may change in the future. Accordingly, we may account for the notes in a manner that is significantly different than described above. Future sales of our common stock or equity-linked securities in the public market could lower the market price for our common stock and adversely impact the trading price of the notes. In the future, we may sell additional shares of our common stock or equity-linked securities to raise capital. In addition, a substantial number of shares of our common stock is reserved for issuance upon the exercise of conversion of the notes. We cannot predict the size of future issuances or the effect, if any, that they may have on the market price for our common stock. The issuance and sale of substantial amounts of common stock or equity-linked securities, or the perception that such issuances and sales may occur, could adversely affect the trading price of the notes and the market price of our common stock and impair our ability to raise capital through the sale of additional equity or equity-linked securities. Holders of notes will not be entitled to any rights with respect to our common stock, but they will be subject to all changes made with respect to our common stock to the extent our conversion obligation includes shares of our common stock. Holders of notes will not be entitled to any rights with respect to our common stock (including, without limitation, voting rights and rights to receive any dividends or other distributions on our common stock) prior to the conversion date relating to such notes (if we have elected to settle the relevant conversion by delivering solely shares of our common stock (other than paying cash in lieu of delivering any fractional share)) or the last trading day of the relevant observation period (if we elect to pay and deliver, as the case may be, a combination of cash and shares of our common stock in respect of the relevant conversion), but holders of notes will be subject to all changes affecting our common stock. For example, if an amendment is proposed to our certificate of incorporation or bylaws requiring stockholder approval and the record date for determining the stockholders of record entitled to vote on the amendment occurs prior to the conversion date related to a holder’s conversion of its notes (if we have elected to settle the relevant conversion by delivering solely shares of our common stock (other than paying cash in lieu of delivering any fractional share)) or the last trading day of the relevant observation period (if we elect to pay and deliver, as the case may be, a combination of cash and shares of our common stock in respect of the relevant conversion), such holder will not be entitled to vote on the amendment, although such holder will nevertheless be subject to any changes affecting our common stock. Upon conversion of the notes, you may receive less valuable consideration than expected because the value of our common stock may decline after you exercise your conversion right but before we settle our conversion obligation. Under the notes, a converting holder will be exposed to fluctuations in the value of our common stock during the period from the date such holder surrenders notes for conversion until the date we settle our conversion obligation. Upon conversion of the notes, we have the option to pay or deliver, as the case may be, cash, shares of our common stock, or a combination of cash and shares of our common stock. If we elect to satisfy our conversion obligation in cash or a combination of cash and shares of our common stock, the amount of consideration that you will receive upon conversion of your notes will be determined by reference to the volume-weighted average price of our common stock for each trading day in a 40 trading day observation period. If the price of our common stock decreases during this period, the amount and/or value of consideration you receive will be adversely affected. In addition, if the market price of our common stock at the end of such period is below the average volume-weighted average price of our common stock during such period, the value of any shares of our common stock that you will receive in satisfaction of our conversion obligation will be less than the value used to determine the number of shares that you will receive. If we elect to satisfy our conversion obligation solely in shares of our common stock upon conversion of the notes, we will be required to deliver the shares of our common stock, together with cash for any fractional share, on the second business day following the relevant conversion date. Accordingly, if the price of our common stock decreases during this period, the value of the shares that you receive will be adversely affected and would be less than the conversion value of the notes on the conversion date. The notes are not protected by restrictive covenants. The indenture governing the notes will not contain any financial or operating covenants or restrictions on the payments of dividends, the incurrence of indebtedness or the issuance or repurchase of securities by us or any of our subsidiaries. The indenture will not contain covenants or other provisions to afford protection to holders of the notes in the event of a fundamental change or other corporate transaction involving us except to the extent described under “Description of Notes—Fundamental Change Permits Holders to Require Us to Repurchase Notes,” “Description of Notes—Conversion Rights—Increase in Conversion Rate upon Conversion upon a Make-Whole Fundamental Change or Notice of Redemption” and “Description of Notes—Consolidation, Merger and Sale of Assets.” The increase in the conversion rate for notes converted in connection with a make-whole fundamental change or a notice of redemption may not adequately compensate you for any lost value of your notes as a result of such transaction or redemption. If a make-whole fundamental change occurs prior to the maturity date or if we deliver a notice of redemption, we will, under certain circumstances, increase the conversion rate by a number of additional shares of our common stock for notes converted in connection with such make-whole fundamental change or notice of redemption. The increase, if any, in the conversion rate for notes converted in connection with a make-whole fundamental change or a notice of redemption may not adequately compensate you for any lost value of your notes as a result of such transaction or redemption. In addition, if the “stock price” (as defined below under “Description of Notes—Conversion Rights—Increase in Conversion Rate upon Conversion upon a Make-Whole Fundamental Change or Notice of Redemption”) is greater than $30.00 per share or less than $22.33 per share (in each case, subject to adjustment), no additional shares will be added to the conversion rate. Moreover, in no event will the conversion rate per $1,000 principal amount of notes as a result of this adjustment exceed 44.7828 shares of common stock, subject to adjustment in the same manner as the conversion rate as set forth under “Description of Notes—Conversion Rights—Conversion Rate Adjustments.” Our obligation to increase the conversion rate for notes converted in connection with a make-whole fundamental change or a notice of redemption could be considered a penalty, in which case the enforceability thereof would be subject to general principles of reasonableness and equitable remedies. The conversion rate of the notes may not be adjusted for all dilutive events. The conversion rate of the notes is subject to adjustment for certain events, including, but not limited to, the issuance of certain stock dividends on our common stock, the issuance of certain rights or warrants, subdivisions, combinations, distributions of capital stock, indebtedness, or assets, cash dividends (excluding regular quarterly dividends in an amount that do not exceed $0.58 per share) and certain issuer tender or exchange offers as described below under “Description of Notes—Conversion Rights—Conversion Rate Adjustments.” However, the conversion rate will not be adjusted for other events, such as a third- party tender or exchange offer or an issuance of common stock for cash, that may adversely affect the trading price of the notes or our common stock. An event that adversely affects the value of the notes may occur, and that event may not result in an adjustment to the conversion rate. Some significant restructuring transactions may not constitute a fundamental change, in which case we would not be obligated to offer to repurchase the notes. Upon the occurrence of a fundamental change, you have the right to require us to repurchase all or any portion of your notes. However, the fundamental change provisions will not afford protection to holders of notes in the event of other transactions that could adversely affect the notes. For example, transactions such as leveraged recapitalizations, refinancings, restructurings, or acquisitions initiated by us may not constitute a fundamental change requiring us to offer to repurchase the notes. In the event of any such transaction, the holders would not have the right to require us to repurchase the notes, even though each of these transactions could increase the amount of our indebtedness, or otherwise adversely affect our capital structure or any credit ratings, thereby adversely affecting the holders of notes. Certain provisions in the indenture governing the notes may delay or prevent an otherwise beneficial takeover attempt of us. Certain provisions in the indenture governing the notes may make it more difficult or expensive for a third party to acquire us. For example, the indenture governing the notes will require us, except as described in this prospectus supplement, to repurchase the notes for cash upon the occurrence of a fundamental change and, in certain circumstances, to increase the conversion rate for a holder that converts its notes in connection with a make-whole fundamental change. A takeover of us may trigger the requirement that we repurchase the notes and/or increase the conversion rate, which could make it costlier for a potential acquirer to engage in such takeover. Such additional costs may have the effect of delaying or preventing a takeover of us that would otherwise be beneficial to investors. We cannot assure you that an active trading market will develop for the notes. Prior to this offering, there has been no trading market for the notes, and we do not intend to apply to list the notes on any securities exchange or to arrange for quotation on any automated dealer quotation system. We have been informed by the underwriters that they intend to make a market in the notes after the offering is completed. However, the underwriters may cease their market-making at any time without notice. In addition, the liquidity of the trading market in the notes, and the market price quoted for the notes, may be adversely affected by changes in the overall market for this type of security and by changes in our financial performance or prospects or in the prospects for companies in our industry generally. As a result, we cannot assure you that an active trading market will develop for the notes. If an active trading market does not develop or is not maintained, the market price and liquidity of the notes may be adversely affected. In that case you may not be able to sell your notes at a particular time or you may not be able to sell your notes at a favorable price. Any adverse rating of the notes may cause their trading price to fall. We intend to seek a rating on the notes. If such rating service were to lower its rating on the notes below the rating initially assigned to the notes or otherwise announces its intention to put the notes on credit watch, the trading price of the notes could decline. You may be subject to tax if we make or fail to make certain adjustments to the conversion rate of the notes even though you do not receive a corresponding cash distribution. The conversion rate of the notes is subject to adjustment in certain circumstances, including the payment of cash dividends (excluding regular quarterly dividends in an amount that do not exceed $0.58 per share). If the conversion rate is adjusted as a result of a distribution that is taxable to our common stockholders, such as a cash dividend, you may be deemed to have received a dividend subject to U.S. federal income tax without the receipt of any cash. In addition, a failure to adjust (or to adjust adequately) the conversion rate after an event that increases your proportionate interest in us could be treated as a deemed taxable dividend to you. If a make-whole fundamental change occurs prior to the maturity date or if we deliver a notice of redemption, under some circumstances, we will increase the conversion rate for notes converted in connection with the make-whole fundamental change or notice of redemption, as the case may be. Such increase also may be treated as a distribution subject to U.S. federal income tax as a dividend. See “Certain U.S. Federal Income Tax Considerations.” If you are a non-U.S. holder (as defined below under “Certain U.S. Federal Income Tax Considerations”), any deemed dividend would be subject to U.S. federal withholding tax at a 30% rate, or such lower rate as may be specified by an applicable treaty, which may be set off against subsequent payments on the notes. See “Certain U.S. Federal Income Tax Considerat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Price [Table Text Block]</t>
        </is>
      </c>
      <c r="B34" s="4" t="inlineStr">
        <is>
          <t>Price Range NAV (1) High Low Premium (Discount) of High Sales Price to NAV (2) Premium (Discount) of Low Sales Price to NAV (2) Year ending March 31, 2025 Third Quarter (through October 22, 2024 * $ 25.90 $ 24.89 * * Second Quarter * 27.23 22.70 * * First Quarter $ 16.60 27.22 24.08 63.98 % 45.06 % Year ending March 31, 2024 Fourth Quarter $ 16.77 $ 26.17 $ 23.06 56.05 % 37.51 % Third Quarter 16.77 24.29 20.72 44.84 23.55 Second Quarter 16.46 23.35 19.59 41.86 19.02 First Quarter 16.38 20.25 17.22 23.63 5.13 Year ended March 31, 2023 Fourth Quarter $ 16.37 $ 20.20 $ 16.34 23.40 % (0.18) % Third Quarter 16.25 19.72 16.28 21.36 0.18 Second Quarter 16.53 21.23 16.70 28.43 1.03 First Quarter 16.54 24.40 17.79 47.52 7.56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share price divided by NAV and subtracting 1. * NAV has not yet been determined for this perio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west Price or Bid</t>
        </is>
      </c>
      <c r="B35" s="4" t="inlineStr">
        <is>
          <t xml:space="preserve"> </t>
        </is>
      </c>
      <c r="C35" s="4" t="inlineStr">
        <is>
          <t xml:space="preserve"> </t>
        </is>
      </c>
      <c r="D35" s="9" t="n">
        <v>24.89</v>
      </c>
      <c r="E35" s="9" t="n">
        <v>22.7</v>
      </c>
      <c r="F35" s="9" t="n">
        <v>24.08</v>
      </c>
      <c r="G35" s="9" t="n">
        <v>23.06</v>
      </c>
      <c r="H35" s="9" t="n">
        <v>20.72</v>
      </c>
      <c r="I35" s="9" t="n">
        <v>19.59</v>
      </c>
      <c r="J35" s="9" t="n">
        <v>17.22</v>
      </c>
      <c r="K35" s="9" t="n">
        <v>16.34</v>
      </c>
      <c r="L35" s="9" t="n">
        <v>16.28</v>
      </c>
      <c r="M35" s="9" t="n">
        <v>16.7</v>
      </c>
      <c r="N35" s="9" t="n">
        <v>17.79</v>
      </c>
    </row>
    <row r="36">
      <c r="A36" s="4" t="inlineStr">
        <is>
          <t>Highest Price or Bid</t>
        </is>
      </c>
      <c r="B36" s="4" t="inlineStr">
        <is>
          <t xml:space="preserve"> </t>
        </is>
      </c>
      <c r="C36" s="4" t="inlineStr">
        <is>
          <t xml:space="preserve"> </t>
        </is>
      </c>
      <c r="D36" s="9" t="n">
        <v>25.9</v>
      </c>
      <c r="E36" s="9" t="n">
        <v>27.23</v>
      </c>
      <c r="F36" s="9" t="n">
        <v>27.22</v>
      </c>
      <c r="G36" s="9" t="n">
        <v>26.17</v>
      </c>
      <c r="H36" s="9" t="n">
        <v>24.29</v>
      </c>
      <c r="I36" s="9" t="n">
        <v>23.35</v>
      </c>
      <c r="J36" s="9" t="n">
        <v>20.25</v>
      </c>
      <c r="K36" s="9" t="n">
        <v>20.2</v>
      </c>
      <c r="L36" s="9" t="n">
        <v>19.72</v>
      </c>
      <c r="M36" s="9" t="n">
        <v>21.23</v>
      </c>
      <c r="N36" s="9" t="n">
        <v>24.4</v>
      </c>
    </row>
    <row r="37">
      <c r="A37" s="4" t="inlineStr">
        <is>
          <t>Highest Price or Bid, Premium (Discount) to NAV [Percent]</t>
        </is>
      </c>
      <c r="B37" s="4" t="inlineStr">
        <is>
          <t xml:space="preserve"> </t>
        </is>
      </c>
      <c r="C37" s="4" t="inlineStr">
        <is>
          <t xml:space="preserve"> </t>
        </is>
      </c>
      <c r="D37" s="4" t="inlineStr">
        <is>
          <t xml:space="preserve"> </t>
        </is>
      </c>
      <c r="E37" s="4" t="inlineStr">
        <is>
          <t xml:space="preserve"> </t>
        </is>
      </c>
      <c r="F37" s="6" t="n">
        <v>0.6398</v>
      </c>
      <c r="G37" s="6" t="n">
        <v>0.5605</v>
      </c>
      <c r="H37" s="6" t="n">
        <v>0.4484</v>
      </c>
      <c r="I37" s="6" t="n">
        <v>0.4186</v>
      </c>
      <c r="J37" s="6" t="n">
        <v>0.2363</v>
      </c>
      <c r="K37" s="6" t="n">
        <v>0.234</v>
      </c>
      <c r="L37" s="6" t="n">
        <v>0.2136</v>
      </c>
      <c r="M37" s="6" t="n">
        <v>0.2843</v>
      </c>
      <c r="N37" s="6" t="n">
        <v>0.4752</v>
      </c>
    </row>
    <row r="38">
      <c r="A38" s="4" t="inlineStr">
        <is>
          <t>Lowest Price or Bid, Premium (Discount) to NAV [Percent]</t>
        </is>
      </c>
      <c r="B38" s="4" t="inlineStr">
        <is>
          <t xml:space="preserve"> </t>
        </is>
      </c>
      <c r="C38" s="4" t="inlineStr">
        <is>
          <t xml:space="preserve"> </t>
        </is>
      </c>
      <c r="D38" s="4" t="inlineStr">
        <is>
          <t xml:space="preserve"> </t>
        </is>
      </c>
      <c r="E38" s="4" t="inlineStr">
        <is>
          <t xml:space="preserve"> </t>
        </is>
      </c>
      <c r="F38" s="6" t="n">
        <v>0.4506</v>
      </c>
      <c r="G38" s="6" t="n">
        <v>0.3751</v>
      </c>
      <c r="H38" s="6" t="n">
        <v>0.2355</v>
      </c>
      <c r="I38" s="6" t="n">
        <v>0.1902</v>
      </c>
      <c r="J38" s="6" t="n">
        <v>0.0513</v>
      </c>
      <c r="K38" s="4" t="inlineStr">
        <is>
          <t>(0.18%)</t>
        </is>
      </c>
      <c r="L38" s="6" t="n">
        <v>0.0018</v>
      </c>
      <c r="M38" s="6" t="n">
        <v>0.0103</v>
      </c>
      <c r="N38" s="6" t="n">
        <v>0.0756</v>
      </c>
    </row>
    <row r="39">
      <c r="A39" s="4" t="inlineStr">
        <is>
          <t>NAV Per Share</t>
        </is>
      </c>
      <c r="B39" s="4" t="inlineStr">
        <is>
          <t xml:space="preserve"> </t>
        </is>
      </c>
      <c r="C39" s="9" t="n">
        <v>16.6</v>
      </c>
      <c r="D39" s="4" t="inlineStr">
        <is>
          <t xml:space="preserve"> </t>
        </is>
      </c>
      <c r="E39" s="4" t="inlineStr">
        <is>
          <t xml:space="preserve"> </t>
        </is>
      </c>
      <c r="F39" s="9" t="n">
        <v>16.6</v>
      </c>
      <c r="G39" s="9" t="n">
        <v>16.77</v>
      </c>
      <c r="H39" s="9" t="n">
        <v>16.77</v>
      </c>
      <c r="I39" s="9" t="n">
        <v>16.46</v>
      </c>
      <c r="J39" s="9" t="n">
        <v>16.38</v>
      </c>
      <c r="K39" s="9" t="n">
        <v>16.37</v>
      </c>
      <c r="L39" s="9" t="n">
        <v>16.25</v>
      </c>
      <c r="M39" s="9" t="n">
        <v>16.53</v>
      </c>
      <c r="N39" s="9" t="n">
        <v>16.54</v>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 Term Debt [Table Text Block]</t>
        </is>
      </c>
      <c r="B41" s="4" t="inlineStr">
        <is>
          <t>DESCRIPTION OF NOTES We will issue the notes under a base indenture dated as of October 23, 2017, between us and U.S. Bank Trust Company, National Association, as successor in interest to U.S. Bank National Association, as trustee (the “base indenture”), as supplemented by the Sixth Supplemental Indenture (the “supplemental indenture” and together with the base indenture, the "indenture") with respect to the notes. This description of the notes supplements and, to the extent it is inconsistent, replaces the description of the general provisions of the notes and the base indenture in the accompanying prospectus. The terms of the notes include those expressly set forth in the indenture and those made part of the indenture by reference to the Trust Indenture Act of 1939, as amended (the “Trust Indenture Act”). See “Available Information” for information on how to obtain a copy of the indenture.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For purposes of this description, references to “we,” “our” and “us” refer only to Capital Southwest Corporation and not to its subsidiaries. General The notes will: • be our general unsecured obligations; • initially be limited to an aggregate principal amount of $200.0 million (or $230.0 million if the underwriters’ over-allotment option is exercised in full); • bear cash interest from November 8, 2024 at an annual rate of 5.125% payable quarterly in arrears on February 15, May 15, August 15 and November 15 of each year, beginning on February 15, 2025; • be subject to redemption at our option (subject to the “partial redemption limitation” described in “—Optional Redemption”), in whole or in part, on or after November 20, 2027 and on or before the 45th scheduled trading day immediately prior to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 be subject to repurchase by us at the option of the holders following a fundamental change (as defined below under “—Fundamental Change Permits Holders to Require Us to Repurchase Notes”), at a fundamental change repurchase price equal to 100% of the principal amount of the notes to be repurchased, plus accrued and unpaid interest to, but excluding, the fundamental change repurchase date; • mature on November 15, 2029, unless earlier converted, redeemed or repurchased; • be issued in minimum denominations of $1,000 and integral multiples of $1,000; and • initially be represented by one or more registered notes in global form, but in certain limited circumstances may be represented by notes in definitive form. See “—Book-Entry, Settlement and Clearance.” Subject to satisfaction of certain conditions and during the periods described below, the notes may be converted at an initial conversion rate of 40.0000 shares of common stock per $1,000 principal amount of notes (equivalent to an initial conversion price of $25.00 per share of common stock). The conversion rate is subject to adjustment if certain events occur. We will settle conversions of notes by paying or delivering, as the case may be, cash, shares of our common stock or a combination of cash and shares of our common stock, at our election, as described below under “—Conversion Rights—Settlement upon Conversion.” Upon conversion, unless you convert after the close of business on a record date for an interest payment but on or prior to the corresponding interest payment date, you will receive a cash payment representing accrued and unpaid interest to, but excluding, the conversion date. The indenture will not limit the amount of debt that may be issued by us or our subsidiaries under the indenture or otherwise. The indenture will not contain any financial covenants and will not restrict us from paying dividends or issuing or repurchasing our other securities. Other than restrictions described under “—Fundamental Change Permits Holders to Require Us to Repurchase Notes” and “—Consolidation, Merger and Sale of Assets” below and except for the provisions set forth under “—Conversion Rights—Increase in Conversion Rate upon Conversion upon a Make-Whole Fundamental Change or Notice of Redemption,” the indenture will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The notes will not be guaranteed by any of our subsidiaries. We may, without the consent of, or notice to, the holders, reopen the indenture for the notes and issue additional notes under the indenture with the same terms as the notes offered hereby (other than differences in the issue date, issue price and interest accrued prior to the issue date of such additional notes) in an unlimited aggregate principal amount; provided that if any such additional notes are not fungible with the notes initially offered hereby for U.S. federal income tax or securities law purposes, such additional notes will have one or more separate CUSIP numbers. We do not intend to list the notes on any securities exchange or any automated dealer quotation system. Except to the extent the context otherwise requires, we use the term “notes” in this prospectus supplement to refer to each $1,000 principal amount of notes. We use the term “common stock” in this prospectus supplement to refer to our common stock, par value $0.25 per share. References in this prospectus supplement to a “holder” or “holders” of notes that are held through DTC are references to owners of beneficial interests in such notes, unless the context otherwise requires. However, we and the trustee will treat the person in whose name the notes are registered (Cede &amp; Co., in the case of notes held through DTC) as the owner of such notes for all purposes. References herein to the “close of business” refer to 5:00 p.m., New York City time, and to the “open of business” refer to 9:00 a.m., New York City time. Purchase and Cancellation We will cause all notes surrendered for payment, repurchase (including as described below), redemption, registration of transfer or exchange or conversion, if surrendered to any person other than the trustee (including any of our agents, subsidiaries or affiliates), to be delivered to the trustee for cancellation. All notes delivered to the trustee shall be cancelled promptly by the trustee. No notes shall be authenticated in exchange for any notes cancelled as provided in the indenture. We may, to the extent permitted by law, and directly or indirectly (regardless of whether such notes are surrendered to us), repurchase notes in the open market or otherwise, whether by us or our subsidiaries or through a private or public tender or exchange offer or through counterparties to private agreements, including by cash-settled swaps or other derivatives. We will cause any notes so repurchased (other than notes repurchased pursuant to cash-settled swaps or other derivatives) to be surrendered to the trustee for cancellation, and they will no longer be considered “outstanding” under the indenture upon their repurchase. Payments on the Notes; Paying Agent and Registrar; Transfer and Exchange We will pay, or cause the paying agent to pay, the principal of, and interest on, notes in global form registered in the name of or held by DTC or its nominee by wire transfer in immediately available funds to DTC or its nominee, as the case may be, as the registered holder of such global note. We will pay, or cause the paying agent to pay, the principal of any certificated notes at the office or agency designated by us for that purpose. We have initially designated the trustee as our paying agent and registrar and its office in the contiguous United States as a place where notes may be presented for payment or for registration of transfer. We may, however, change the paying agent or registrar without prior notice to the holders of the notes, and we may act as paying agent or registrar. Interest on certificated notes will be payable (i) to holders having an aggregate principal amount of $5,000,000 or less, by check mailed to the holders of these notes and (ii) to holders having an aggregate principal amount of more than $5,000,000, either by check mailed to each holder or, upon application by such a holder to the registrar not later than the relevant regular record date, by wire transfer in immediately available funds to that holder’s account within the United States if such holder has provided us, the trustee or the paying agent (if other than the trustee) with the requisite information necessary to make such wire transfer, which application shall remain in effect until the holder notifies, in writing, the registrar to the contrary. A holder of notes may transfer or exchange notes at the office of the registrar in accordance with the indenture. The registrar and the trustee may require a holder, among other things, to furnish appropriate endorsements and transfer documents. No service charge will be imposed by us, the trustee or the registrar for any registration of transfer or exchange of notes, but we may require a holder to pay a sum sufficient to cover any transfer tax or other similar governmental charge required by law or permitted by the indenture. We are not required to transfer or exchange any note selected for redemption or surrendered for conversion or required repurchase. A holder of a beneficial interest in a note in global form may transfer or exchange such beneficial interest in accordance with the indenture and the applicable procedures of DTC. See “—Book-Entry, Settlement and Clearance.” The registered holder of a note will be treated as its owner for all purposes. Interest The notes will bear cash interest at a rate of 5.125% per year until maturity. Interest on the notes will accrue from November 8, 2024 or from the most recent date on which interest has been paid or duly provided for. Interest will be payable quarterly in arrears on February 15, May 15, August 15 and November 15 of each year (each, an “interest payment date”), beginning on February 15, 2025. Interest will be paid to the person in whose name a note is registered at the close of business on February 1, May 1, August 1 or November 1 (whether or not a business day), as the case may be, immediately preceding the relevant interest payment date (each, a “regular record date”). Interest on the notes will be computed on the basis of a 360-day year composed of twelve 30-day months and, for partial months, on the basis of the number of days actually elapsed in a 30-day month. If any interest payment date, the maturity date, any redemption date or any earlier required repurchase date upon a fundamental change of a note falls on a day that is not a business day, the required payment will be made on the next succeeding business day with the same force and effect as if made on such scheduled payment date, and no interest on such payment will accrue in respect of the delay. The term “business day” means, with respect to any note, any day other than a Saturday, a Sunday or a day on which the Federal Reserve Bank of New York or, in the case of a payment under the indenture, the place of payment is authorized or required by law or executive order to close or be closed. Unless the context otherwise requires, all references to interest in this prospectus supplement include additional interest, if any, payable at our election as the sole remedy relating to the failure to comply with our reporting obligations as described below under “—Events of Default.” Ranking The notes will be our general unsecured obligations that will rank senior in right of payment to any of our indebtedness that is expressly subordinated in right of payment to the notes. The notes will rank equal in right of payment to any of our unsecured indebtedness that is not so subordinated, including the Unsecured Notes. The notes will effectively rank junior to any of our secured indebtedness, including, without limitation, the Corporate Credit Facility, to the extent of the value of the assets securing such indebtedness. In the event of our bankruptcy, liquidation, reorganization or other winding up, our assets that secure secured debt will be available to pay obligations on the notes only after all indebtedness under such secured debt has been repaid in full from such assets. The notes will rank structurally junior to all indebtedness and other liabilities of our subsidiaries (including trade payables), including, without limitation, the SPV Credit Facility and the SBA Debentures. We advise you that there may not be sufficient assets remaining to pay amounts due on any or all the notes then outstanding. As of September 30, 2024, the principal amount of our total consolidated indebtedness for borrowed money was $792.9 million, of which an aggregate of $792.9 million was senior indebtedness and an aggregate of $278.0 million was secured indebtedness. As of September 30, 2024, our subsidiaries had $240.3 million of indebtedness and other liabilities (including trade payables, but excluding intercompany obligations and liabilities of a type not required to be reflected on a balance sheet of such subsidiaries in accordance with GAAP) to which the notes would have been structurally subordinated. As of September 30, 2024, after giving effect to the issuance of the notes (assuming no exercise of the underwriters’ over-allotment option) and the use of proceeds therefrom, the principal amount of our total consolidated indebtedness for borrowed money would have been The ability of our subsidiaries to pay dividends and make other payments to us is restricted by, among other things, applicable corporate and other laws and regulations as well as agreements to which our subsidiaries may become a party. We may not be able to pay the cash portions of any settlement amount upon conversion of the notes, or to pay cash for the fundamental change repurchase price upon a fundamental change if a holder requires us to repurchase notes as described below. See “Supplementary Risk Factors—Risks Related to the Notes—We may not have the ability to raise the funds necessary to settle conversions of the notes in cash or to repurchase the notes upon a fundamental change, and our future debt may contain limitations on our ability to pay cash upon conversion or repurchase of the notes.” Optional Redemption No “sinking fund” is provided for the notes, which means that we are not required to redeem or retire the notes periodically. Prior to November 20, 2027, the notes will not be redeemable. On a redemption date on or after November 20, 2027 and on or before the 45th scheduled trading day immediately prior to the maturity date, we may redeem for cash all or any portion of the notes (subject to the partial redemption limitation set forth below),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In the case of any optional redemption, we will provide not less than 45 nor more than 65 scheduled trading days’ written notice before the redemption date to the trustee, the paying agent (if other than the trustee), the conversion agent (if other than the trustee) and each holder of notes, and the redemption price will be equal to 100% of the principal amount of the notes to be redeemed, plus accrued and unpaid interest to, but excluding, the redemption date (unless the redemption date falls after a regular record date but on or prior to the immediately succeeding interest payment date, in which case we will pay the full amount of accrued and unpaid interest to the holder of record as of the close of business on such regular record date on such interest payment date, and the redemption price will be equal to 100% of the principal amount of the notes to be redeemed). The redemption date must be a business day. A “redemption period” shall be the period from, and including, the date of issuance of a notice of redemption until the close of business on the scheduled trading day immediately preceding the redemption date (or, if we default in the payment of the redemption price, until the redemption price has been paid or duly provided for). If a holder elects to convert notes during a redemption period, we will, under certain circumstances, increase the conversion rate for such notes as described below under “—Increase in Conversion Rate upon Conversion upon a Make-Whole Fundamental Change or Notice of Redemption.” The “last reported sale price” of our common stock (or other security for which a closing sale price must be determined) on any date means the closing sale price per share (or if no closing sale price is reported, the average of the bid and ask prices or, if more than one in either case, the average of the average bid and the average ask prices) on that date as reported in composite transactions for the principal U.S. national or regional securities exchange on which our common stock (or such other security) is traded. If our common stock (or such other security) is not listed for trading on a U.S. national or regional securities exchange on the relevant date, the “last reported sale price” will be the last quoted bid price for our common stock (or such other security) in the over-the-counter market on the relevant date as reported by OTC Markets Group Inc. or a similar organization. If our common stock (or such other security) is not so quoted, the “last reported sale price” will be the average of the mid-point of the last bid and ask prices for our common stock (or such other security) on the relevant date from each of at least three nationally recognized independent investment banking firms selected by us for this purpose. The “last reported sale price” will be determined without regard to after-hours trading or any other trading outside of regular trading session hours. Except for purposes of determining amounts due upon conversion, “trading day” means a day on which (i) trading in our common stock (or other security for which a closing sale price must be determined) generally occurs on the Nasdaq Global Select Market or, if our common stock (or such other security) is not then listed on the Nasdaq Global Select Market, on the principal other U.S. national or regional securities exchange on which our common stock (or such other security) is then listed or, if our common stock (or such other security) is not then listed on a U.S. national or regional securities exchange, on the principal other market on which our common stock (or such other security) is then traded, and (ii) a last reported sale price for our common stock (or closing sale price for such other security) is available on such securities exchange or market. If our common stock (or such other security) is not so listed or traded, “trading day” means a “business day.” If we elect to redeem fewer than all of the outstanding notes, at least $100,000,000 aggregate principal amount of notes must be outstanding and not subject to redemption as of, and after giving effect to, delivery of the relevant notice of redemption (such requirement, the “partial redemption limitation”). If we decide to redeem fewer than all of the outstanding notes and the notes to be redeemed are global notes, the notes to be redeemed will be selected by DTC in accordance with applicable DTC procedures. If we decide to redeem fewer than all of the outstanding notes and the notes to be redeemed are not global notes then held by DTC, the trustee will select the notes to be redeemed (in principal amounts of $1,000 or an integral multiple thereof) by lot, on a pro rata basis or by another method the trustee considers to be fair and appropriate. If the trustee (or DTC, with respect to global notes) selects a portion of your notes for partial redemption and you convert a portion of the same notes, the converted portion will be deemed to be from the portion selected for redemption. In the event of any redemption in part, we will not be required to register the transfer of or exchange any note so selected for redemption, in whole or in part, except the unredeemed portion of any note being redeemed in part. No notes may be redeemed if the principal amount of the notes has been accelerated, and such acceleration has not been rescinded, on or prior to the redemption date (except in the case of an acceleration resulting from a default by us in the payment of the redemption price with respect to such notes). Conversion Rights General Prior to the close of business on the business day immediately preceding the maturity date, holders may convert all or any portion of their notes at the conversion rate. The conversion rate will initially be 40.0000 shares of common stock per $1,000 principal amount of notes (equivalent to an initial conversion price of $25.00 per share of common stock). Upon conversion of a note, we will satisfy our conversion obligation by paying or delivering, as the case may be, cash, shares of our common stock or a combination of cash and shares of our common stock, at our election, all as set forth below under “—Settlement upon Convers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defined below under “—Settlement upon Conversion”) calculated on a proportionate basis for each trading day in a 40 trading day observation period (as defined below under “—Settlement upon Conversion”). The trustee will initially act as the conversion agent. A holder may convert fewer than all of such holder’s notes so long as the notes converted are an integral multiple of $1,000 principal amount. Upon conversion, unless you convert after the close of business on a record date for an interest payment but on or prior to the corresponding interest payment date, you will receive a cash payment representing accrued and unpaid interest to, but excluding, the conversion date. We will not issue fractional shares of our common stock upon conversion of notes. Instead, we will pay cash in lieu of delivering any fractional share as described below under “—Settlement upon Conversion.” Our payment and delivery, as the case may be, to you of the cash, shares of our common stock or a combination thereof, as the case may be, into which a note is convertible will be deemed to satisfy in full our obligation to pay the principal amount of the note. Notwithstanding the immediately preceding paragraph, if notes are converted after the close of business on a regular record date for the payment of interest, holders of such notes at the close of business on such regular record date will receive the full amount of interest payable on such notes on the corresponding interest payment date notwithstanding the conversion. If a holder converts notes, we will pay any documentary, stamp or similar issue or transfer tax due on any issuance of any shares of our common stock upon the conversion, unless the tax is due because the holder requests such shares to be issued in a name other than the holder’s name, in which case the holder will pay that tax. Certain Distributions Notice If, prior to the close of business on the business day immediately preceding August 15, 2029, we elect to: • issue to all or substantially all holders of our common stock any rights, options or warrants entitling them, for a period of not more than 45 calendar days after the announcement date of such issuance, to subscribe for or purchase shares of our common stock at a price per share that is less than the average of the last reported sale prices of our common stock for the 10 consecutive trading day period ending on, and including, the trading day immediately preceding the date of announcement of such issuance (determined in accordance with the provisions described in the third paragraph of clause (2) under “—Conversion Rate Adjustments” below); or • distribute to all or substantially all holders of our common stock our assets, securities or rights to purchase our securities, which distribution has a per share value, as reasonably determined by our board of directors or a committee thereof, exceeding 10% of the last reported sale price of our common stock on the trading day preceding the date of announcement for such distribution, then, in either case, we must notify the holders of the notes, the trustee and the conversion agent (if other than the trustee) at least 50 scheduled trading days prior to the ex-dividend date for such issuance or distribution. Certain Corporate Events Notice We will notify in writing holders, the trustee and the conversion agent (if other than the trustee) of any transaction or event that constitutes a “fundamental change” (as defined below under “—Fundamental Change Permits Holders to Require Us to Repurchase Notes”) or a “make‑whole fundamental change” (as defined below under “—Increase in Conversion Rate upon Conversion upon a Make-Whole Fundamental Change or Notice of Redemption”) that occurs prior to the close of business on the business day immediately preceding the maturity date or if we are a party to a consolidation, merger, binding share exchange, or transfer or lease of all or substantially all of our assets that occurs prior to the close of business on the business day immediately preceding the maturity date, in each case, pursuant to which our common stock would be converted into cash, securities or other assets no later than the effective date of such transaction. Conversion Procedures If you hold a beneficial interest in a global note, to convert you must comply with DTC’s procedures for converting a beneficial interest in a global note (at which time such conversion will become irrevocable) and, if required, pay funds equal to interest payable on the next interest payment date to which you are not entitled. As such, if you are a beneficial owner of the notes, you must allow for sufficient time to comply with DTC’s procedures if you wish to exercise your conversion rights. If you hold a certificated note, to convert you must: • complete and manually sign the conversion notice on the back of the note, or a facsimile of the conversion notice; • deliver the conversion notice and the note to the conversion agent (at which time such conversion will become irrevocable); • if required, furnish appropriate endorsements and transfer documents; and • if required, pay funds equal to interest payable on the next interest payment date to which you are not entitled. We will pay any documentary, stamp or similar issue or transfer tax on the issuance of any shares of our common stock upon conversion of the notes, unless the tax is due because the holder requests such shares to be issued in a name other than the holder’s name, in which case the holder will pay the tax. We refer to the date you comply with the relevant procedures for conversion described above as the “conversion date.” If a holder has already delivered a repurchase notice as described below under “—Fundamental Change Permits Holders to Require Us to Repurchase Notes” with respect to a note, the holder may not surrender that note for conversion until the holder has validly withdrawn the repurchase notice in accordance with the relevant provisions of the indenture. If a holder submits its notes for required repurchase, the holder’s right to withdraw the repurchase notice and convert the notes that are subject to repurchase will terminate at the close of business on the business day immediately preceding the relevant fundamental change repurchase date. Settlement upon Conversion Upon conversion, we may choose to pay or deliver, as the case may be, either cash (“cash settlement”), shares of our common stock (“physical settlement”) or a combination of cash and shares of our common stock (“combination settlement”), as described below. We refer to each of these settlement methods as a “settlement method.” All conversions for which the relevant conversion date occurs on or after August 15, 2029, and all conversions for which the relevant conversion date occurs during a redemption period, will be settled using the same settlement method. Except for any conversions for which the relevant conversion date occurs during a redemption period, and any conversions for which the relevant conversion date occurs on or after August 15, 2029, we will use the same settlement method for all conversions with the same conversion date, but we will not have any obligation to use the same settlement method with respect to conversions with different conversion dates. That is, we may choose for notes converted on one conversion date to settle conversions in physical settlement, and choose for notes converted on another conversion date cash settlement or combination settlement. If we elect a settlement method, we will deliver written notice to holders so converting, the trustee and the conversion agent (if other than the trustee) of the settlement method we have selected no later than the close of business on the trading day immediately following the related conversion date (or in the case of any conversions for which the relevant conversion date occurs (i) during a redemption period, in the related notice of redemption or (ii) on or after August 15, 2029, no later than August 15, 2029). If we do not timely elect a settlement method, we will no longer have the right to elect cash settlement or combination settlement and we will be deemed to have elected physical settlement in respect of our conversion obligation, as described below. If we elect combination settlement, but we do not timely notify converting holders of the specified dollar amount per $1,000 principal amount of notes, such specified dollar amount will be deemed to be $1,000. Settlement amounts will be computed as follows: • if we elect physical settlement (or are deemed to have elected), we will deliver to the converting holder in respect of each $1,000 principal amount of notes being converted a number of shares of common stock equal to the conversion rate; • if we elect cash settlement, we will pay to the converting holder in respect of each $1,000 principal amount of notes being converted cash in an amount equal to the sum of the daily conversion values for each of the 40 consecutive trading days during the related observation period; and • if we elect combination settlement, we will pay or deliver, as the case may be, to the converting holder in respect of each $1,000 principal amount of notes being converted a “settlement amount” equal to the sum of the daily settlement amounts for each of the 40 consecutive trading days during the relevant observation period. The “daily settlement amount,” for each of the 40 consecutive trading days during the relevant observation period, shall consist of: • cash equal to the lesser of (i) the maximum cash amount per $1,000 principal amount of notes to be received upon conversion as specified in the notice specifying our chosen settlement method (the “specified dollar amount”), if any, divided by 40 (such quotient, the “daily measurement value”) and (ii) the daily conversion value; and • if the daily conversion value exceeds the daily measurement value, a number of shares equal to (i) the difference between the daily conv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 Term Debt, Issuance and Substitution [Text Block]</t>
        </is>
      </c>
      <c r="B42" s="4" t="inlineStr">
        <is>
          <t>We may, without the consent of, or notice to, the holders, reopen the indenture for the notes and issue additional notes under the indenture with the same terms as the notes offered hereby (other than differences in the issue date, issue price and interest accrued prior to the issue date of such additional notes) in an unlimited aggregate principal amount; provided that if any such additional notes are not fungible with the notes initially offered hereby for U.S. federal income tax or securities law purposes, such additional notes will have one or more separate CUSIP numb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 Term Debt, Rights Limited by Other Securities [Text Block]</t>
        </is>
      </c>
      <c r="B43" s="4" t="inlineStr">
        <is>
          <t>If a fundamental change were to occur, we may not have enough funds to pay the fundamental change repurchase price. Our ability to repurchase the notes for cash may be limited by restrictions on our ability to obtain funds for such repurchase through dividends from our subsidiaries, the terms of our then existing borrowing arrangements or otherwise. See “Supplementary Risk Factors—Risks Related to the Notes—We may not have the ability to raise the funds necessary to settle conversions of the notes or to repurchase the notes upon a fundamental change, and our future debt may contain limitations on our ability to pay cash upon conversion or repurchase of the notes.” If we fail to repurchase the notes when required following a fundamental change, we will be in default under the indenture. In addition, we have, and may in the future incur, other indebtedness with similar change in control provisions permitting our holders to accelerate or to require us to repurchase our indebtedness upon the occurrence of similar events or on some specific da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Effectively Subordinated To Secured Debt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 [Text Block]</t>
        </is>
      </c>
      <c r="B46" s="4" t="inlineStr">
        <is>
          <t xml:space="preserve">The notes are effectively subordinated to our secured debt and any liabilities of our subsidiaries, including the SBA Debentures. The notes will be our general unsecured obligations and will rank senior in right of payment to any of our indebtedness that is expressly subordinated in right of payment to the notes; equal in right of payment to any of our unsecured indebtedness that is not so subordinated, including the Unsecured Notes; effectively junior to any of our secured indebtedness, including, without limitation, the Corporate Credit Facility, to the extent of the value of the assets securing such indebtedness; and structurally junior to all indebtedness and other liabilities (including trade payables) of our subsidiaries, including, without limitation, the SPV Credit Facility and the SBA Debentures. In the event of our bankruptcy, liquidation, reorganization or other winding up, our assets that secure indebtedness ranking senior or equal in right of payment to the notes will be available to pay obligations on the notes only after the secured indebtedness has been repaid in full from these assets. There may not be sufficient assets remaining to pay amounts due on any or all of the notes then outstanding. The indenture governing the notes will not prohibit us from incurring additional senior debt or secured debt, nor does it prohibit any of our subsidiaries from incurring additional liabilities. As of September 30, 2024, the principal amount of our total consolidated indebtedness for borrowed money was $792.9 million, of which an aggregate of $792.9 million was senior indebtedness and an aggregate of $278.0 million was secured indebtedness. As of September 30, 2024, our subsidiaries had $240.3 million of indebtedness and other liabilities (including trade payables, but excluding intercompany obligations and liabilities of a type not required to be reflected on a balance sheet of such subsidiaries in accordance with GAAP) to which the notes would have been structurally subordinated. As of September 30, 2024, after giving effect to the issuance of the notes (assuming no exercise of the underwriters’ over-allotment option) and the use of proceeds therefrom, the principal amount of our total consolidated indebtedness for borrowed money would have been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s Are Our Obligations Only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isk [Text Block]</t>
        </is>
      </c>
      <c r="B49" s="4" t="inlineStr">
        <is>
          <t>The notes are our obligations only and a portion of our operations are conducted through, and substantially all of our consolidated assets are held by, our subsidiaries. The notes are our obligations exclusively and are not guaranteed by any of our subsidiaries. A portion of our consolidated assets are held by our subsidiaries. Accordingly, our ability to service our debt, including the notes, depends on the results of operations of our subsidiaries and upon the ability of such subsidiaries to provide us with cash, whether in the form of dividends, loans or otherwise, to pay amounts due on our obligations, including the notes. Our subsidiaries are separate and distinct legal entities and have no obligation, contingent or otherwise, to make payments on the notes or to make any funds available for that purpose. In addition, dividends, loans or other distributions to us from such subsidiaries may be subject to contractual and other restrictions and are subject to other business considera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y Not Have Sufficient Cash Flow For Debt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isk [Text Block]</t>
        </is>
      </c>
      <c r="B52" s="4" t="inlineStr">
        <is>
          <t>Servicing our debt requires a significant amount of cash, and we may not have sufficient cash flow from our business to pay our substantial debt. Our ability to make scheduled payments of the principal of, to pay interest on or to refinance our indebtedness, including the notes, the Unsecured Notes, the Corporate Credit Facility, the SPV Credit Facility, and the SBA Debentures, depends on our future performance, which is subject to economic, financial, competitive and other factors beyond our control. Our business may not continue to generate cash flow from operations in the future sufficient to service our debt and make necessary capital expenditures. If we are unable to generate such cash flow, we may be required to adopt one or more alternatives, such as selling assets, restructuring debt or obtaining additional equity capital on terms that may be onerous or highly dilutive. Our ability to refinance our indebtedness will depend on the capital markets and our financial condition at such time. We may not be able to engage in any of these activities or engage in these activities on desirable terms, which could result in a default on our debt obliga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cent And Future Regulatory Actions And Events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isk [Text Block]</t>
        </is>
      </c>
      <c r="B55" s="4" t="inlineStr">
        <is>
          <t>Recent and future regulatory actions and other events may adversely affect the trading price and liquidity of the notes. We expect that many investors in, and potential purchasers of, the notes will employ, or seek to employ, a convertible arbitrage strategy with respect to the notes. Investors would typically implement such a strategy by selling short the common stock underlying the notes and dynamically adjusting their short position while continuing to hold the notes. Investors may also implement this type of strategy by entering into swaps on our common stock in lieu of or in addition to short selling the common stock. We cannot assure you that market conditions will permit investors to implement this type of strategy, whether on favorable pricing and other terms or at all. If market conditions do not permit investors to implement this type of strategy, whether on favorable pricing and other terms or at all, at any time while the notes are outstanding, the trading price and liquidity of the notes may be adversely affected. The SEC and other regulatory and self-regulatory authorities have implemented various rules and taken certain actions, and may in the future adopt additional rules and take other actions, that may impact those engaging in short selling activity involving equity securities (including our common stock). Such rules and actions include Rule 201 of SEC Regulation SHO, the adoption by the Financial Industry Regulatory Authority, Inc. and the national securities exchanges of a “Limit Up-Limit Down” program, the imposition of market-wide circuit breakers that halt trading of securities for certain periods following specific market declines, and the implementation of certain regulatory reforms required by the Dodd-Frank Wall Street Reform and Consumer Protection Act of 2010. Any governmental or regulatory action that restricts the ability of investors in, or potential purchasers of, the notes to effect short sales of our common stock, borrow our common stock or enter into swaps on our common stock could adversely affect the trading price and the liquidity of the notes. In addition, the number of shares of our common stock available for lending in connection with short sale transactions and the number of counterparties willing to enter into an equity swap on our common stock with a note investor may not be sufficient for the implementation of a convertible arbitrage strategy. These and other market events could make implementing a convertible arbitrage strategy prohibitively expensive or infeasible. We cannot assure you that a sufficient number of shares of our common stock will be available to borrow on commercial terms, or at all, to potential purchasers in this offering or holders of the notes. If investors in this offering or potential purchasers of the notes that seek to employ a convertible arbitrage strategy are unable to do so on commercial terms, or at all, then the trading price of, and the liquidity of the market for, the notes may significantly declin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olatility In The Market Price And Trading Volume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isk [Text Block]</t>
        </is>
      </c>
      <c r="B58" s="4" t="inlineStr">
        <is>
          <t>Volatility in the market price and trading volume of our common stock could adversely impact the trading price of the notes. The stock market in recent years has experienced significant price and volume fluctuations that have often been unrelated to the operating performance of companies. The market price of our common stock could fluctuate significantly for many reasons, including in response to the risks described in this section, elsewhere in this prospectus supplement or the documents we have incorporated by reference in this prospectus supplement or for reasons unrelated to our operations, such as reports by industry analysts, investor perceptions or negative announcements by our customers, competitors or suppliers regarding their own performance, as well as industry conditions and general financial, economic and political instability. A decrease in the market price of our common stock would likely adversely impact the trading price of the notes. The market price of our common stock could also be affected by possible sales of our common stock by investors who view the notes as a more attractive means of equity participation in us and by hedging or arbitrage trading activity that we expect to develop involving our common stock. This trading activity could, in turn, affect the trading price of the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Market Interest Rates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isk [Text Block]</t>
        </is>
      </c>
      <c r="B61" s="4" t="inlineStr">
        <is>
          <t>An increase in market interest rates could result in a decrease in the value of the notes. In general, as market interest rates rise, notes bearing interest at a fixed rate generally decline in value because the premium, if any, over market interest rates will decline. Consequently, if you purchase the notes and market interest rates increase, the market value of your notes may decline. We cannot predict the future level of market interest ra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y Still Incur More Debt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isk [Text Block]</t>
        </is>
      </c>
      <c r="B64" s="4" t="inlineStr">
        <is>
          <t>Despite our current debt levels, we may still incur substantially more debt or take other actions which would intensify the risks discussed above. Despite our current consolidated debt levels, we and our subsidiaries may be able to incur substantial additional debt in the future, subject to the restrictions contained in our debt instruments, some of which may be secured debt. We will not be restricted under the terms of the indenture governing the notes from incurring additional debt, securing existing or future debt, recapitalizing our debt or taking a number of other actions that are not limited by the terms of the indenture governing the notes that could have the effect of diminishing our ability to make payments on the notes when due. The Corporate Credit Facility restricts our ability to incur additional indebtedness, including secured indebtedness, but if the Corporate Credit Facility matures or is repaid, we may not be subject to such restrictions under the terms of any subsequent indebtedne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ability To Raise Funds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isk [Text Block]</t>
        </is>
      </c>
      <c r="B67" s="4" t="inlineStr">
        <is>
          <t>We may not have the ability to raise the funds necessary to settle conversions of the notes in cash or to repurchase the notes upon a fundamental change, and our future debt may contain limitations on our ability to pay cash upon conversion or repurchase of the notes. Holders of the notes will have the right to require us to repurchase all or any portion of their notes upon the occurrence of a fundamental change at a fundamental change repurchase price equal to 100% of the principal amount of the notes to be repurchased, plus accrued and unpaid interest to, but excluding, the fundamental change repurchase date, as described below under “Description of Notes—Fundamental Change Permits Holders to Require Us to Repurchase Notes.” In addition, upon conversion of the notes, unless we elect to deliver solely shares of our common stock to settle such conversion (other than paying cash in lieu of delivering any fractional share), we will be required to make cash payments in respect of the notes being converted as described below under “Description of Notes—Conversion Rights—Settlement upon Conversion.” However, we may not have enough available cash or be able to obtain financing at the time we are required to make repurchases of notes surrendered therefor or pay cash with respect to notes being converted. In addition, our ability to repurchase the notes or to pay cash upon conversions of the notes may be limited by law, by regulatory authority or by agreements governing our future indebtedness. Our failure to repurchase notes at a time when the repurchase is required by the indenture governing the notes or to pay any cash payable on future conversions of the notes as required by the indenture governing the notes would constitute a default under the indenture governing the notes. A default under the indenture governing the notes or the fundamental change itself could also lead to a default under agreements governing our future indebtedness. If the repayment of the related indebtedness were to be accelerated after any applicable notice or grace periods, we may not have sufficient funds to repay the indebtedness and repurchase the notes or make cash payments upon conversions thereof.</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rporate Credit Facility Limits Ability To Pay Any Cash Amount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isk [Text Block]</t>
        </is>
      </c>
      <c r="B70" s="4" t="inlineStr">
        <is>
          <t>Corporate Credit Facility may limit our ability to pay any cash amount upon the conversion or repayment of the notes. The Corporate Credit Facility may limit our ability to make cash payments on the conversion or repayment of the notes if an event of default exists under the Corporate Credit Facility or if, after giving effect to such conversion or repayment (and any additional indebtedness incurred in connection with such conversion or a repayment), we would not be in pro forma compliance with our financial covenants under the Corporate Credit Facility. Any new credit facility that we may enter into may have similar restrictions. Our failure to make cash payments upon the conversion or repayment of the notes as required under the terms of the notes would permit holders of the notes to accelerate our obligations under the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emption May Adversely Affect Your Retur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isk [Text Block]</t>
        </is>
      </c>
      <c r="B73" s="4" t="inlineStr">
        <is>
          <t>Redemption may adversely affect your return on the notes. We may not redeem the notes prior to November 20, 2027. We may redeem for cash all or any portion of the notes (subject to the “partial redemption limitation” described in “Description of Notes—Optional Redemption”), at our option, on a redemption date on or after November 20, 2027 and on or before the 45th scheduled trading day immediately prior to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As a result, we may choose to redeem some or all of the notes, including at times when prevailing interest rates are relatively low. As a result, you may not be able to reinvest the proceeds you receive from the redemption in a comparable security at an effective interest rate as high as the interest rate on your notes being redeemed. In addition, despite the partial redemption limitation, a redemption of less than all of the outstanding notes will likely harm the liquidity of the market for the unredeemed notes following the redemption. Accordingly, if your notes are not redeemed in a partial redemption, then you may be unable to sell your notes at the times you desire or at favorable prices, if at all, and the trading price of your notes may decline. See “Description of Notes—Optional Redemp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sion Of The Notes May Dilute Ownership Interest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isk [Text Block]</t>
        </is>
      </c>
      <c r="B76" s="4" t="inlineStr">
        <is>
          <t>Conversion of the notes may dilute the ownership interest of our stockholders or may otherwise depress the price of our common stock. The conversion of some or all of the notes may dilute the ownership interests of our stockholders. Upon conversion of the notes, we have the option to pay or deliver, as the case may be, cash, shares of our common stock, or a combination of cash and shares of our common stock. If we elect to settle our conversion obligation in shares of our common stock or a combination of cash and shares of our common stock, any sales in the public market of our common stock issuable upon such conversion could adversely affect prevailing market prices of our common stock. In addition, the existence of the notes may encourage short selling by market participants because the conversion of the notes could be used to satisfy short positions, or anticipated conversion of the notes into shares of our common stock could depress the price of our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ing Method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isk [Text Block]</t>
        </is>
      </c>
      <c r="B79" s="4" t="inlineStr">
        <is>
          <t>The accounting method for the notes could adversely affect our reported financial condition and results. The accounting method for reflecting the notes on our balance sheet, accruing interest expense for the notes and reflecting the underlying shares of our common stock in our reported diluted earnings per share may adversely affect our reported earnings and financial condition. In August 2020, the Financial Accounting Standards Board published an Accounting Standards Update, which we refer to as ASU 2020-06, which simplifies certain of the accounting standards that apply to convertible notes. In accordance with ASU 2020-06, we expect that the notes we are offering will be reflected as a liability on our balance sheets, with the initial carrying amount equal to the principal amount of the notes, net of issuance costs. The issuance costs will be treated as a debt discount for accounting purposes, which will be amortized into interest expense over the term of the notes. As a result of this amortization, the interest expense that we expect to recognize for the notes for accounting purposes will be greater than the cash interest payments we will pay on the notes, which will result in lower reported income. In addition, we expect that the shares of common stock underlying the notes will be reflected in our diluted earnings per share using the “if converted” method, in accordance with ASU 2020-06. Under that method, diluted earnings per share would generally be calculated assuming that all the notes were converted solely into shares of common stock at the beginning of the reporting period, unless the result would be anti-dilutive. The application of the if-converted method may reduce our reported diluted earnings per share. In addition, in the future, we may, in our sole discretion, irrevocably elect to settle the conversion value of the notes in cash up to the principal amount being converted. Following such an irrevocable election, if the conversion value of the notes exceeds their principal amount for a reporting period, then we will calculate our diluted earnings per share by assuming that all of the notes were converted at the beginning of the reporting period and that we issued shares of our common stock to settle the excess, unless the result would be anti-dilutive. We have not reached a final determination regarding the accounting treatment for the notes, and the description above is preliminary. In addition, accounting standards may change in the future. Accordingly, we may account for the notes in a manner that is significantly different than described abov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uture Sales Of Common Stock Or Equity-linked Securities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isk [Text Block]</t>
        </is>
      </c>
      <c r="B82" s="4" t="inlineStr">
        <is>
          <t>Future sales of our common stock or equity-linked securities in the public market could lower the market price for our common stock and adversely impact the trading price of the notes. In the future, we may sell additional shares of our common stock or equity-linked securities to raise capital. In addition, a substantial number of shares of our common stock is reserved for issuance upon the exercise of conversion of the notes. We cannot predict the size of future issuances or the effect, if any, that they may have on the market price for our common stock. The issuance and sale of substantial amounts of common stock or equity-linked securities, or the perception that such issuances and sales may occur, could adversely affect the trading price of the notes and the market price of our common stock and impair our ability to raise capital through the sale of additional equity or equity-linked securi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Holders Of Notes Not Entitled To Rights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isk [Text Block]</t>
        </is>
      </c>
      <c r="B85" s="4" t="inlineStr">
        <is>
          <t>Holders of notes will not be entitled to any rights with respect to our common stock, but they will be subject to all changes made with respect to our common stock to the extent our conversion obligation includes shares of our common stock. Holders of notes will not be entitled to any rights with respect to our common stock (including, without limitation, voting rights and rights to receive any dividends or other distributions on our common stock) prior to the conversion date relating to such notes (if we have elected to settle the relevant conversion by delivering solely shares of our common stock (other than paying cash in lieu of delivering any fractional share)) or the last trading day of the relevant observation period (if we elect to pay and deliver, as the case may be, a combination of cash and shares of our common stock in respect of the relevant conversion), but holders of notes will be subject to all changes affecting our common stock. For example, if an amendment is proposed to our certificate of incorporation or bylaws requiring stockholder approval and the record date for determining the stockholders of record entitled to vote on the amendment occurs prior to the conversion date related to a holder’s conversion of its notes (if we have elected to settle the relevant conversion by delivering solely shares of our common stock (other than paying cash in lieu of delivering any fractional share)) or the last trading day of the relevant observation period (if we elect to pay and deliver, as the case may be, a combination of cash and shares of our common stock in respect of the relevant conversion), such holder will not be entitled to vote on the amendment, although such holder will nevertheless be subject to any changes affecting our common st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otes Conversion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isk [Text Block]</t>
        </is>
      </c>
      <c r="B88" s="4" t="inlineStr">
        <is>
          <t>Upon conversion of the notes, you may receive less valuable consideration than expected because the value of our common stock may decline after you exercise your conversion right but before we settle our conversion obligation. Under the notes, a converting holder will be exposed to fluctuations in the value of our common stock during the period from the date such holder surrenders notes for conversion until the date we settle our conversion obligation. Upon conversion of the notes, we have the option to pay or deliver, as the case may be, cash, shares of our common stock, or a combination of cash and shares of our common stock. If we elect to satisfy our conversion obligation in cash or a combination of cash and shares of our common stock, the amount of consideration that you will receive upon conversion of your notes will be determined by reference to the volume-weighted average price of our common stock for each trading day in a 40 trading day observation period. If the price of our common stock decreases during this period, the amount and/or value of consideration you receive will be adversely affected. In addition, if the market price of our common stock at the end of such period is below the average volume-weighted average price of our common stock during such period, the value of any shares of our common stock that you will receive in satisfaction of our conversion obligation will be less than the value used to determine the number of shares that you will receive. If we elect to satisfy our conversion obligation solely in shares of our common stock upon conversion of the notes, we will be required to deliver the shares of our common stock, together with cash for any fractional share, on the second business day following the relevant conversion date. Accordingly, if the price of our common stock decreases during this period, the value of the shares that you receive will be adversely affected and would be less than the conversion value of the notes on the conversion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otes Not Protected By Restrictive Covenants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isk [Text Block]</t>
        </is>
      </c>
      <c r="B91" s="4" t="inlineStr">
        <is>
          <t>The notes are not protected by restrictive covenants. The indenture governing the notes will not contain any financial or operating covenants or restrictions on the payments of dividends, the incurrence of indebtedness or the issuance or repurchase of securities by us or any of our subsidiaries. The indenture will not contain covenants or other provisions to afford protection to holders of the notes in the event of a fundamental change or other corporate transaction involving us except to the extent described under “Description of Notes—Fundamental Change Permits Holders to Require Us to Repurchase Notes,” “Description of Notes—Conversion Rights—Increase in Conversion Rate upon Conversion upon a Make-Whole Fundamental Change or Notice of Redemption” and “Description of Notes—Consolidation, Merger and Sale of Asse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crease In The Conversion Rate For Notes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isk [Text Block]</t>
        </is>
      </c>
      <c r="B94" s="4" t="inlineStr">
        <is>
          <t>The increase in the conversion rate for notes converted in connection with a make-whole fundamental change or a notice of redemption may not adequately compensate you for any lost value of your notes as a result of such transaction or redemption. If a make-whole fundamental change occurs prior to the maturity date or if we deliver a notice of redemption, we will, under certain circumstances, increase the conversion rate by a number of additional shares of our common stock for notes converted in connection with such make-whole fundamental change or notice of redemption. The increase, if any, in the conversion rate for notes converted in connection with a make-whole fundamental change or a notice of redemption may not adequately compensate you for any lost value of your notes as a result of such transaction or redemption. In addition, if the “stock price” (as defined below under “Description of Notes—Conversion Rights—Increase in Conversion Rate upon Conversion upon a Make-Whole Fundamental Change or Notice of Redemption”) is greater than $30.00 per share or less than $22.33 per share (in each case, subject to adjustment), no additional shares will be added to the conversion rate. Moreover, in no event will the conversion rate per $1,000 principal amount of notes as a result of this adjustment exceed 44.7828 shares of common stock, subject to adjustment in the same manner as the conversion rate as set forth under “Description of Notes—Conversion Rights—Conversion Rate Adjustments.” Our obligation to increase the conversion rate for notes converted in connection with a make-whole fundamental change or a notice of redemption could be considered a penalty, in which case the enforceability thereof would be subject to general principles of reasonableness and equitable remedi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sion Rate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isk [Text Block]</t>
        </is>
      </c>
      <c r="B97" s="4" t="inlineStr">
        <is>
          <t>The conversion rate of the notes may not be adjusted for all dilutive events. The conversion rate of the notes is subject to adjustment for certain events, including, but not limited to, the issuance of certain stock dividends on our common stock, the issuance of certain rights or warrants, subdivisions, combinations, distributions of capital stock, indebtedness, or assets, cash dividends (excluding regular quarterly dividends in an amount that do not exceed $0.58 per share) and certain issuer tender or exchange offers as described below under “Description of Notes—Conversion Rights—Conversion Rate Adjustments.” However, the conversion rate will not be adjusted for other events, such as a third- party tender or exchange offer or an issuance of common stock for cash, that may adversely affect the trading price of the notes or our common stock. An event that adversely affects the value of the notes may occur, and that event may not result in an adjustment to the conversion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ignificant Restructuring Transactions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isk [Text Block]</t>
        </is>
      </c>
      <c r="B100" s="4" t="inlineStr">
        <is>
          <t>Some significant restructuring transactions may not constitute a fundamental change, in which case we would not be obligated to offer to repurchase the notes. Upon the occurrence of a fundamental change, you have the right to require us to repurchase all or any portion of your notes. However, the fundamental change provisions will not afford protection to holders of notes in the event of other transactions that could adversely affect the notes. For example, transactions such as leveraged recapitalizations, refinancings, restructurings, or acquisitions initiated by us may not constitute a fundamental change requiring us to offer to repurchase the notes. In the event of any such transaction, the holders would not have the right to require us to repurchase the notes, even though each of these transactions could increase the amount of our indebtedness, or otherwise adversely affect our capital structure or any credit ratings, thereby adversely affecting the holders of not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ovisions In The Indenture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isk [Text Block]</t>
        </is>
      </c>
      <c r="B103" s="4" t="inlineStr">
        <is>
          <t>Certain provisions in the indenture governing the notes may delay or prevent an otherwise beneficial takeover attempt of us. Certain provisions in the indenture governing the notes may make it more difficult or expensive for a third party to acquire us. For example, the indenture governing the notes will require us, except as described in this prospectus supplement, to repurchase the notes for cash upon the occurrence of a fundamental change and, in certain circumstances, to increase the conversion rate for a holder that converts its notes in connection with a make-whole fundamental change. A takeover of us may trigger the requirement that we repurchase the notes and/or increase the conversion rate, which could make it costlier for a potential acquirer to engage in such takeover. Such additional costs may have the effect of delaying or preventing a takeover of us that would otherwise be beneficial to investo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tive Trading Market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isk [Text Block]</t>
        </is>
      </c>
      <c r="B106" s="4" t="inlineStr">
        <is>
          <t>We cannot assure you that an active trading market will develop for the notes. Prior to this offering, there has been no trading market for the notes, and we do not intend to apply to list the notes on any securities exchange or to arrange for quotation on any automated dealer quotation system. We have been informed by the underwriters that they intend to make a market in the notes after the offering is completed. However, the underwriters may cease their market-making at any time without notice. In addition, the liquidity of the trading market in the notes, and the market price quoted for the notes, may be adversely affected by changes in the overall market for this type of security and by changes in our financial performance or prospects or in the prospects for companies in our industry generally. As a result, we cannot assure you that an active trading market will develop for the notes. If an active trading market does not develop or is not maintained, the market price and liquidity of the notes may be adversely affected. In that case you may not be able to sell your notes at a particular time or you may not be able to sell your notes at a favorable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dverse Rating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isk [Text Block]</t>
        </is>
      </c>
      <c r="B109" s="4" t="inlineStr">
        <is>
          <t>Any adverse rating of the notes may cause their trading price to fall. We intend to seek a rating on the notes. If such rating service were to lower its rating on the notes below the rating initially assigned to the notes or otherwise announces its intention to put the notes on credit watch, the trading price of the notes could declin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ax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isk [Text Block]</t>
        </is>
      </c>
      <c r="B112" s="4" t="inlineStr">
        <is>
          <t>You may be subject to tax if we make or fail to make certain adjustments to the conversion rate of the notes even though you do not receive a corresponding cash distribu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ook-Entry Form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isk [Text Block]</t>
        </is>
      </c>
      <c r="B115" s="4" t="inlineStr">
        <is>
          <t>Because the notes will initially be held in book-entry form, holders must rely on DTC’s procedures to receive communications relating to the notes and exercise their rights and remedies. We will initially issue the notes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notes. See “Description of Notes—Book-Entry, Settlement and Clearance.” Accordingly, if you own a beneficial interest in a global note, then you will not be considered an owner or holder of the notes. Instead, DTC or its nominee will be the sole holder of the global notes. Unlike persons who have certificated notes registered in their names, owners of beneficial interests in global notes will not have the direct right to act on our solicitations for consents or requests for waivers or other actions from holder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In addition, notices and other communications relating to the notes will be sent to DTC. We expect DTC to forward any such communications to DTC participants, which in turn would forward such communications to indirect DTC participants. However, we can make no assurances that you will timely receive any such communication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Volatility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isk [Text Block]</t>
        </is>
      </c>
      <c r="B118" s="4" t="inlineStr">
        <is>
          <t>The price of our common stock historically has been volatile. This volatility may affect the price at which you could sell the common stock you receive upon conversion of your notes, if any, and the sale of substantial amounts of our common stock could adversely affect the price of our common stock and the value of your notes. In the twelve-month period ending on October 31, 2024, the market price for our common stock has varied between a high closing price of $27.20 on May 14, 2024 and a low closing price of $21.38 on November 1, 2023. This volatility may affect the price at which you could sell the common stock, if any, you receive upon conversion of your notes, and the sale of substantial amounts of our common stock could adversely affect the price of our common stock and the value of your notes. Our stock price is likely to continue to be volatile and subject to significant price and volume fluctuations in response to market and other factors, including the other factors discussed in “Risk Factors—Risks Related to Our Business and Structure” in our most recent Annual Report on Form 10-K; variations in our quarterly operating results from our expectations or those of securities analysts or investors; downward revisions in securities analysts’ estimates; and an announcement by us or our competitors of significant acquisitions, strategic partnerships, joint ventures or capital commitments. In addition, the sale of substantial amounts of our common stock could adversely impact its price. As of October 31, 2024, we had outstanding approximately 47,686,685 shares of our common stock. The sale or the availability for sale of a large number of shares of our common stock in the public market could cause the price of our common stock, and the value of your notes, to declin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ovisions Of Texas Law And Charter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isk [Text Block]</t>
        </is>
      </c>
      <c r="B121" s="4" t="inlineStr">
        <is>
          <t>Provisions of Texas law and our charter could deter takeover attempts, which could reduce the market price of our common stock and the value of your notes. We are a Texas corporation, and Texas law and our charter each contain provisions that may have the effect of discouraging, delaying or making difficult a change in control. The existence of these provisions, among others, may have a negative impact on the price of our common stock and the value of the notes, and may discourage third-party bids for ownership of the Company. These provisions may prevent any premiums being offered to you for the not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rporate Credit Fac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Financial Highlight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nior Securities Amount</t>
        </is>
      </c>
      <c r="B124" s="4" t="inlineStr">
        <is>
          <t xml:space="preserve"> </t>
        </is>
      </c>
      <c r="C124" s="7" t="n">
        <v>165000000</v>
      </c>
      <c r="D124" s="4" t="inlineStr">
        <is>
          <t xml:space="preserve"> </t>
        </is>
      </c>
      <c r="E124" s="4" t="inlineStr">
        <is>
          <t xml:space="preserve"> </t>
        </is>
      </c>
      <c r="F124" s="7" t="n">
        <v>165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enior Securities Coverage per Unit</t>
        </is>
      </c>
      <c r="B125" s="4" t="inlineStr">
        <is>
          <t xml:space="preserve"> </t>
        </is>
      </c>
      <c r="C125" s="7" t="n">
        <v>2316</v>
      </c>
      <c r="D125" s="4" t="inlineStr">
        <is>
          <t xml:space="preserve"> </t>
        </is>
      </c>
      <c r="E125" s="4" t="inlineStr">
        <is>
          <t xml:space="preserve"> </t>
        </is>
      </c>
      <c r="F125" s="7" t="n">
        <v>231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PV Credit Fac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Financial Highlight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enior Securities Amount</t>
        </is>
      </c>
      <c r="B128" s="4" t="inlineStr">
        <is>
          <t xml:space="preserve"> </t>
        </is>
      </c>
      <c r="C128" s="7" t="n">
        <v>64000000</v>
      </c>
      <c r="D128" s="4" t="inlineStr">
        <is>
          <t xml:space="preserve"> </t>
        </is>
      </c>
      <c r="E128" s="4" t="inlineStr">
        <is>
          <t xml:space="preserve"> </t>
        </is>
      </c>
      <c r="F128" s="7" t="n">
        <v>64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enior Securities Coverage per Unit</t>
        </is>
      </c>
      <c r="B129" s="4" t="inlineStr">
        <is>
          <t xml:space="preserve"> </t>
        </is>
      </c>
      <c r="C129" s="7" t="n">
        <v>2316</v>
      </c>
      <c r="D129" s="4" t="inlineStr">
        <is>
          <t xml:space="preserve"> </t>
        </is>
      </c>
      <c r="E129" s="4" t="inlineStr">
        <is>
          <t xml:space="preserve"> </t>
        </is>
      </c>
      <c r="F129" s="7" t="n">
        <v>231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January 2026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Financial Highlight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enior Securities Amount</t>
        </is>
      </c>
      <c r="B132" s="4" t="inlineStr">
        <is>
          <t xml:space="preserve"> </t>
        </is>
      </c>
      <c r="C132" s="7" t="n">
        <v>140000000</v>
      </c>
      <c r="D132" s="4" t="inlineStr">
        <is>
          <t xml:space="preserve"> </t>
        </is>
      </c>
      <c r="E132" s="4" t="inlineStr">
        <is>
          <t xml:space="preserve"> </t>
        </is>
      </c>
      <c r="F132" s="7" t="n">
        <v>140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enior Securities Coverage per Unit</t>
        </is>
      </c>
      <c r="B133" s="4" t="inlineStr">
        <is>
          <t xml:space="preserve"> </t>
        </is>
      </c>
      <c r="C133" s="7" t="n">
        <v>2316</v>
      </c>
      <c r="D133" s="4" t="inlineStr">
        <is>
          <t xml:space="preserve"> </t>
        </is>
      </c>
      <c r="E133" s="4" t="inlineStr">
        <is>
          <t xml:space="preserve"> </t>
        </is>
      </c>
      <c r="F133" s="7" t="n">
        <v>2316</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ctober 2026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Financial Highlight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enior Securities Amount</t>
        </is>
      </c>
      <c r="B136" s="4" t="inlineStr">
        <is>
          <t xml:space="preserve"> </t>
        </is>
      </c>
      <c r="C136" s="7" t="n">
        <v>150000000</v>
      </c>
      <c r="D136" s="4" t="inlineStr">
        <is>
          <t xml:space="preserve"> </t>
        </is>
      </c>
      <c r="E136" s="4" t="inlineStr">
        <is>
          <t xml:space="preserve"> </t>
        </is>
      </c>
      <c r="F136" s="7" t="n">
        <v>150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nior Securities Coverage per Unit</t>
        </is>
      </c>
      <c r="B137" s="4" t="inlineStr">
        <is>
          <t xml:space="preserve"> </t>
        </is>
      </c>
      <c r="C137" s="7" t="n">
        <v>2316</v>
      </c>
      <c r="D137" s="4" t="inlineStr">
        <is>
          <t xml:space="preserve"> </t>
        </is>
      </c>
      <c r="E137" s="4" t="inlineStr">
        <is>
          <t xml:space="preserve"> </t>
        </is>
      </c>
      <c r="F137" s="7" t="n">
        <v>231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ugust 2028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Financial Highlight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enior Securities Amount</t>
        </is>
      </c>
      <c r="B140" s="4" t="inlineStr">
        <is>
          <t xml:space="preserve"> </t>
        </is>
      </c>
      <c r="C140" s="7" t="n">
        <v>71875000</v>
      </c>
      <c r="D140" s="4" t="inlineStr">
        <is>
          <t xml:space="preserve"> </t>
        </is>
      </c>
      <c r="E140" s="4" t="inlineStr">
        <is>
          <t xml:space="preserve"> </t>
        </is>
      </c>
      <c r="F140" s="7" t="n">
        <v>71875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enior Securities Coverage per Unit</t>
        </is>
      </c>
      <c r="B141" s="4" t="inlineStr">
        <is>
          <t xml:space="preserve"> </t>
        </is>
      </c>
      <c r="C141" s="7" t="n">
        <v>2316</v>
      </c>
      <c r="D141" s="4" t="inlineStr">
        <is>
          <t xml:space="preserve"> </t>
        </is>
      </c>
      <c r="E141" s="4" t="inlineStr">
        <is>
          <t xml:space="preserve"> </t>
        </is>
      </c>
      <c r="F141" s="7" t="n">
        <v>2316</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enior Securities Average Market Value per Unit</t>
        </is>
      </c>
      <c r="B142" s="4" t="inlineStr">
        <is>
          <t xml:space="preserve"> </t>
        </is>
      </c>
      <c r="C142" s="9" t="n">
        <v>25.8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sheetData>
  <mergeCells count="2">
    <mergeCell ref="A1:A2"/>
    <mergeCell ref="E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0017313</t>
        </is>
      </c>
    </row>
    <row r="4">
      <c r="A4" s="4" t="inlineStr">
        <is>
          <t>Registrant Name</t>
        </is>
      </c>
      <c r="B4" s="4" t="inlineStr">
        <is>
          <t>Capital Southwest Corporation</t>
        </is>
      </c>
    </row>
    <row r="5">
      <c r="A5" s="4" t="inlineStr">
        <is>
          <t>Registration File Number</t>
        </is>
      </c>
      <c r="B5" s="4" t="inlineStr">
        <is>
          <t>333-282873</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Nov. 0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5.125% Convertible Notes due 2029</t>
        </is>
      </c>
    </row>
    <row r="8">
      <c r="A8" s="4" t="inlineStr">
        <is>
          <t>Maximum Aggregate Offering Price</t>
        </is>
      </c>
      <c r="B8" s="10" t="n">
        <v>171811640.7</v>
      </c>
    </row>
    <row r="9">
      <c r="A9" s="4" t="inlineStr">
        <is>
          <t>Fee Rate</t>
        </is>
      </c>
      <c r="B9" s="11" t="n">
        <v>0.0001531</v>
      </c>
    </row>
    <row r="10">
      <c r="A10" s="4" t="inlineStr">
        <is>
          <t>Amount of Registration Fee</t>
        </is>
      </c>
      <c r="B10" s="9" t="n">
        <v>26304.37</v>
      </c>
    </row>
    <row r="11">
      <c r="A11" s="4" t="inlineStr">
        <is>
          <t>Offering Note</t>
        </is>
      </c>
      <c r="B11" s="4" t="inlineStr">
        <is>
          <t>The registration fee is calculated in accordance with Rule 457(o) under the Securities Act of 1933, as amended (the “Securities Act”), based on the proposed maximum aggregate offering price, and Rule 456(b) and 457(r) under the Securities Act. In accordance with Rules 456(b) and 457(r) under the Securities Act, Capital Southwest Corporation (the “Registrant”) initially deferred payment of all of the registration fees relating to the Registrant’s Registration Statement No. 333-282873, which was filed with the Securities and Exchange Commission (the “SEC”) on October 29, 2024 and automatically became effective upon filing with the SEC (the “Registration Statement”). This “Calculation of Filing Fee Table” shall be deemed to update the “Calculation of Filing Fee Table” in the Registration Statement. The prospectus supplement to which this exhibit is attached is a prospectus for the Registrant’s offering of $200,000,000 principal amount of the Registrant's 5.125% Convertible Notes due 2029, plu s up to an additional $30,000,000 principal amount to solely cover over-allotments (the "Notes").</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Unallocated (Universal) Shelf</t>
        </is>
      </c>
    </row>
    <row r="16">
      <c r="A16" s="4" t="inlineStr">
        <is>
          <t>Maximum Aggregate Offering Price</t>
        </is>
      </c>
      <c r="B16" s="10" t="n">
        <v>58188359.3</v>
      </c>
    </row>
    <row r="17">
      <c r="A17" s="4" t="inlineStr">
        <is>
          <t>Carry Forward Form Type</t>
        </is>
      </c>
      <c r="B17" s="4" t="inlineStr">
        <is>
          <t>N-2</t>
        </is>
      </c>
    </row>
    <row r="18">
      <c r="A18" s="4" t="inlineStr">
        <is>
          <t>Carry Forward File Number</t>
        </is>
      </c>
      <c r="B18" s="4" t="inlineStr">
        <is>
          <t>333-259455</t>
        </is>
      </c>
    </row>
    <row r="19">
      <c r="A19" s="4" t="inlineStr">
        <is>
          <t>Carry Forward Initial Effective Date</t>
        </is>
      </c>
      <c r="B19" s="4" t="inlineStr">
        <is>
          <t>Oct. 29,  2021</t>
        </is>
      </c>
    </row>
    <row r="20">
      <c r="A20" s="4" t="inlineStr">
        <is>
          <t>Filing Fee Previously Paid in Connection with Unsold Securities to be Carried Forward</t>
        </is>
      </c>
      <c r="B20" s="9" t="n">
        <v>6348.35</v>
      </c>
    </row>
    <row r="21">
      <c r="A21" s="4" t="inlineStr">
        <is>
          <t>Offering Note</t>
        </is>
      </c>
      <c r="B21" s="4" t="inlineStr">
        <is>
          <t>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7" t="n">
        <v>230000000</v>
      </c>
    </row>
    <row r="4">
      <c r="A4" s="4" t="inlineStr">
        <is>
          <t>Previously Paid Amount</t>
        </is>
      </c>
      <c r="B4" s="12" t="n">
        <v>6348.35</v>
      </c>
    </row>
    <row r="5">
      <c r="A5" s="4" t="inlineStr">
        <is>
          <t>Total Fee Amount</t>
        </is>
      </c>
      <c r="B5" s="12" t="n">
        <v>32652.72</v>
      </c>
    </row>
    <row r="6">
      <c r="A6" s="4" t="inlineStr">
        <is>
          <t>Net Fee</t>
        </is>
      </c>
      <c r="B6" s="9" t="n">
        <v>26304.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1:51Z</dcterms:created>
  <dcterms:modified xmlns:dcterms="http://purl.org/dc/terms/" xmlns:xsi="http://www.w3.org/2001/XMLSchema-instance" xsi:type="dcterms:W3CDTF">2024-11-06T22:11:51Z</dcterms:modified>
</cp:coreProperties>
</file>